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ALE OF OWNERSHIP INTERESTS IN "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MORTGAGE NOTES PAYABLE" sheetId="12" state="visible" r:id="rId12"/>
    <sheet xmlns:r="http://schemas.openxmlformats.org/officeDocument/2006/relationships" name="RELATED PARTY NOTES" sheetId="13" state="visible" r:id="rId13"/>
    <sheet xmlns:r="http://schemas.openxmlformats.org/officeDocument/2006/relationships" name="OTHER NOTES PAYABLE" sheetId="14" state="visible" r:id="rId14"/>
    <sheet xmlns:r="http://schemas.openxmlformats.org/officeDocument/2006/relationships" name="MINIMUM DEBT PAYMENTS" sheetId="15" state="visible" r:id="rId15"/>
    <sheet xmlns:r="http://schemas.openxmlformats.org/officeDocument/2006/relationships" name="DESCRIPTION OF BENEFICIAL INTER" sheetId="16" state="visible" r:id="rId16"/>
    <sheet xmlns:r="http://schemas.openxmlformats.org/officeDocument/2006/relationships" name="RELATED PARTY TRANSACTIONS" sheetId="17" state="visible" r:id="rId17"/>
    <sheet xmlns:r="http://schemas.openxmlformats.org/officeDocument/2006/relationships" name="STATEMENTS OF CASH FLOWS, SUPPL"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HARE-BASED PAYMENTS" sheetId="21" state="visible" r:id="rId21"/>
    <sheet xmlns:r="http://schemas.openxmlformats.org/officeDocument/2006/relationships" name="NOTES RECEIVEABLE" sheetId="22" state="visible" r:id="rId22"/>
    <sheet xmlns:r="http://schemas.openxmlformats.org/officeDocument/2006/relationships" name="STOCK OPTIONS" sheetId="23" state="visible" r:id="rId23"/>
    <sheet xmlns:r="http://schemas.openxmlformats.org/officeDocument/2006/relationships" name="INCOME TAXES" sheetId="24" state="visible" r:id="rId24"/>
    <sheet xmlns:r="http://schemas.openxmlformats.org/officeDocument/2006/relationships" name="COVID-19 DISCLOSURE" sheetId="25" state="visible" r:id="rId25"/>
    <sheet xmlns:r="http://schemas.openxmlformats.org/officeDocument/2006/relationships" name="SUMMARY OF SIGNIFICANT ACCOUN_2" sheetId="26" state="visible" r:id="rId26"/>
    <sheet xmlns:r="http://schemas.openxmlformats.org/officeDocument/2006/relationships" name="NATURE OF OPERATIONS AND BASI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MINIMUM DEBT PAYMENTS (Tables)" sheetId="30" state="visible" r:id="rId30"/>
    <sheet xmlns:r="http://schemas.openxmlformats.org/officeDocument/2006/relationships" name="LEASES (Tables)" sheetId="31" state="visible" r:id="rId31"/>
    <sheet xmlns:r="http://schemas.openxmlformats.org/officeDocument/2006/relationships" name="NOTES RECEIVEABLE (Tables)" sheetId="32" state="visible" r:id="rId32"/>
    <sheet xmlns:r="http://schemas.openxmlformats.org/officeDocument/2006/relationships" name="SCHEDULE OF ENTITY OWNERSHIP PE" sheetId="33" state="visible" r:id="rId33"/>
    <sheet xmlns:r="http://schemas.openxmlformats.org/officeDocument/2006/relationships" name="NATURE OF OPERATIONS AND BASI_3" sheetId="34" state="visible" r:id="rId34"/>
    <sheet xmlns:r="http://schemas.openxmlformats.org/officeDocument/2006/relationships" name="SCHEDULE OF WARRANTS VALUATION " sheetId="35" state="visible" r:id="rId35"/>
    <sheet xmlns:r="http://schemas.openxmlformats.org/officeDocument/2006/relationships" name="SUMMARY OF SIGNIFICANT ACCOUN_4" sheetId="36" state="visible" r:id="rId36"/>
    <sheet xmlns:r="http://schemas.openxmlformats.org/officeDocument/2006/relationships" name="SALE OF OWNERSHIP INTERESTS I_2" sheetId="37" state="visible" r:id="rId37"/>
    <sheet xmlns:r="http://schemas.openxmlformats.org/officeDocument/2006/relationships" name="SCHEDULE OF PROPERTY AND EQUIPM" sheetId="38" state="visible" r:id="rId38"/>
    <sheet xmlns:r="http://schemas.openxmlformats.org/officeDocument/2006/relationships" name="MORTGAGE NOTES PAYABLE (Details" sheetId="39" state="visible" r:id="rId39"/>
    <sheet xmlns:r="http://schemas.openxmlformats.org/officeDocument/2006/relationships" name="RELATED PARTY NOTES (Details Na" sheetId="40" state="visible" r:id="rId40"/>
    <sheet xmlns:r="http://schemas.openxmlformats.org/officeDocument/2006/relationships" name="OTHER NOTES PAYABLE (Details Na" sheetId="41" state="visible" r:id="rId41"/>
    <sheet xmlns:r="http://schemas.openxmlformats.org/officeDocument/2006/relationships" name="SCHEDULED OF MINIMUM PAYMENTS O" sheetId="42" state="visible" r:id="rId42"/>
    <sheet xmlns:r="http://schemas.openxmlformats.org/officeDocument/2006/relationships" name="DESCRIPTION OF BENEFICIAL INT_2" sheetId="43" state="visible" r:id="rId43"/>
    <sheet xmlns:r="http://schemas.openxmlformats.org/officeDocument/2006/relationships" name="RELATED PARTY TRANSACTIONS (Det" sheetId="44" state="visible" r:id="rId44"/>
    <sheet xmlns:r="http://schemas.openxmlformats.org/officeDocument/2006/relationships" name="STATEMENTS OF CASH FLOWS, SUP_2" sheetId="45" state="visible" r:id="rId45"/>
    <sheet xmlns:r="http://schemas.openxmlformats.org/officeDocument/2006/relationships" name="COMMITMENTS AND CONTINGENCIES (" sheetId="46" state="visible" r:id="rId46"/>
    <sheet xmlns:r="http://schemas.openxmlformats.org/officeDocument/2006/relationships" name="SCHEDULE OF LEASE COSTS (Detail" sheetId="47" state="visible" r:id="rId47"/>
    <sheet xmlns:r="http://schemas.openxmlformats.org/officeDocument/2006/relationships" name="SCHEDULE OF CASH FLOW INFORMATI" sheetId="48" state="visible" r:id="rId48"/>
    <sheet xmlns:r="http://schemas.openxmlformats.org/officeDocument/2006/relationships" name="SCHEDULE OF WEIGHTED AVERAGE RE" sheetId="49" state="visible" r:id="rId49"/>
    <sheet xmlns:r="http://schemas.openxmlformats.org/officeDocument/2006/relationships" name="SCHEDULE OF FUTURE MINIMUM RENT" sheetId="50" state="visible" r:id="rId50"/>
    <sheet xmlns:r="http://schemas.openxmlformats.org/officeDocument/2006/relationships" name="LEASES (Details Narrative)" sheetId="51" state="visible" r:id="rId51"/>
    <sheet xmlns:r="http://schemas.openxmlformats.org/officeDocument/2006/relationships" name="SHARE-BASED PAYMENTS (Details N" sheetId="52" state="visible" r:id="rId52"/>
    <sheet xmlns:r="http://schemas.openxmlformats.org/officeDocument/2006/relationships" name="SCHEDULE OF FUTURE PAYMENTS OF " sheetId="53" state="visible" r:id="rId53"/>
    <sheet xmlns:r="http://schemas.openxmlformats.org/officeDocument/2006/relationships" name="NOTES RECEIVEABLE (Details Narr" sheetId="54" state="visible" r:id="rId54"/>
    <sheet xmlns:r="http://schemas.openxmlformats.org/officeDocument/2006/relationships" name="STOCK OPTIONS (Details Narrativ" sheetId="55" state="visible" r:id="rId55"/>
    <sheet xmlns:r="http://schemas.openxmlformats.org/officeDocument/2006/relationships" name="INCOME TAXES (Details Narrative"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9 Months Ended</t>
        </is>
      </c>
    </row>
    <row r="2">
      <c r="B2" s="2" t="inlineStr">
        <is>
          <t>Oct. 31, 2021</t>
        </is>
      </c>
      <c r="C2" s="2" t="inlineStr">
        <is>
          <t>Dec.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1-7062</t>
        </is>
      </c>
    </row>
    <row r="13">
      <c r="A13" s="4" t="inlineStr">
        <is>
          <t>Entity Registrant Name</t>
        </is>
      </c>
      <c r="B13" s="4" t="inlineStr">
        <is>
          <t>INNSUITES
HOSPITALITY TRUST</t>
        </is>
      </c>
    </row>
    <row r="14">
      <c r="A14" s="4" t="inlineStr">
        <is>
          <t>Entity Central Index Key</t>
        </is>
      </c>
      <c r="B14" s="4" t="inlineStr">
        <is>
          <t>0000082473</t>
        </is>
      </c>
    </row>
    <row r="15">
      <c r="A15" s="4" t="inlineStr">
        <is>
          <t>Entity Tax Identification Number</t>
        </is>
      </c>
      <c r="B15" s="4" t="inlineStr">
        <is>
          <t>34-6647590</t>
        </is>
      </c>
    </row>
    <row r="16">
      <c r="A16" s="4" t="inlineStr">
        <is>
          <t>Entity Incorporation, State or Country Code</t>
        </is>
      </c>
      <c r="B16" s="4" t="inlineStr">
        <is>
          <t>OH</t>
        </is>
      </c>
    </row>
    <row r="17">
      <c r="A17" s="4" t="inlineStr">
        <is>
          <t>Entity Address, Address Line One</t>
        </is>
      </c>
      <c r="B17" s="4" t="inlineStr">
        <is>
          <t>InnSuites
Hotels Centre</t>
        </is>
      </c>
    </row>
    <row r="18">
      <c r="A18" s="4" t="inlineStr">
        <is>
          <t>Entity Address, Address Line Two</t>
        </is>
      </c>
      <c r="B18" s="4" t="inlineStr">
        <is>
          <t>1730
E. Northern Avenue</t>
        </is>
      </c>
    </row>
    <row r="19">
      <c r="A19" s="4" t="inlineStr">
        <is>
          <t>Entity Address, Address Line Three</t>
        </is>
      </c>
      <c r="B19" s="4" t="inlineStr">
        <is>
          <t>Suite 122</t>
        </is>
      </c>
    </row>
    <row r="20">
      <c r="A20" s="4" t="inlineStr">
        <is>
          <t>Entity Address, City or Town</t>
        </is>
      </c>
      <c r="B20" s="4" t="inlineStr">
        <is>
          <t>Phoenix</t>
        </is>
      </c>
    </row>
    <row r="21">
      <c r="A21" s="4" t="inlineStr">
        <is>
          <t>Entity Address, State or Province</t>
        </is>
      </c>
      <c r="B21" s="4" t="inlineStr">
        <is>
          <t>AZ</t>
        </is>
      </c>
    </row>
    <row r="22">
      <c r="A22" s="4" t="inlineStr">
        <is>
          <t>Entity Address, Postal Zip Code</t>
        </is>
      </c>
      <c r="B22" s="4" t="inlineStr">
        <is>
          <t>85020</t>
        </is>
      </c>
    </row>
    <row r="23">
      <c r="A23" s="4" t="inlineStr">
        <is>
          <t>City Area Code</t>
        </is>
      </c>
      <c r="B23" s="4" t="inlineStr">
        <is>
          <t>(602)</t>
        </is>
      </c>
    </row>
    <row r="24">
      <c r="A24" s="4" t="inlineStr">
        <is>
          <t>Local Phone Number</t>
        </is>
      </c>
      <c r="B24" s="4" t="inlineStr">
        <is>
          <t>944-1500</t>
        </is>
      </c>
    </row>
    <row r="25">
      <c r="A25" s="4" t="inlineStr">
        <is>
          <t>Title of 12(b) Security</t>
        </is>
      </c>
      <c r="B25" s="4" t="inlineStr">
        <is>
          <t>Shares
    of beneficial interest without par value</t>
        </is>
      </c>
    </row>
    <row r="26">
      <c r="A26" s="4" t="inlineStr">
        <is>
          <t>Trading Symbol</t>
        </is>
      </c>
      <c r="B26" s="4" t="inlineStr">
        <is>
          <t>IHT</t>
        </is>
      </c>
    </row>
    <row r="27">
      <c r="A27" s="4" t="inlineStr">
        <is>
          <t>Security Exchange Name</t>
        </is>
      </c>
      <c r="B27" s="4" t="inlineStr">
        <is>
          <t>NYSE</t>
        </is>
      </c>
    </row>
    <row r="28">
      <c r="A28" s="4" t="inlineStr">
        <is>
          <t>Entity Current Reporting Status</t>
        </is>
      </c>
      <c r="B28" s="4" t="inlineStr">
        <is>
          <t>No</t>
        </is>
      </c>
    </row>
    <row r="29">
      <c r="A29" s="4" t="inlineStr">
        <is>
          <t>Entity Interactive Data Current</t>
        </is>
      </c>
      <c r="B29" s="4" t="inlineStr">
        <is>
          <t>No</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9037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Oct. 31, 2021</t>
        </is>
      </c>
    </row>
    <row r="3">
      <c r="A3" s="3" t="inlineStr">
        <is>
          <t>Organization, Consolidation and Presentation of Financial Statements [Abstract]</t>
        </is>
      </c>
    </row>
    <row r="4">
      <c r="A4" s="4" t="inlineStr">
        <is>
          <t>VARIABLE INTEREST ENTITIES</t>
        </is>
      </c>
      <c r="B4" s="4" t="inlineStr">
        <is>
          <t xml:space="preserve">4.
VARIABLE INTEREST ENTITIES Management
evaluates the Trust’s explicit and implicit variable interests to determine if they have any interests in variable interest entities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Albuquerque entity is a variable interest entity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Albuquerque hotel. b)
The Partnership, Trust and their related parties have maintained, as a group, a controlling ownership interest in the Albuquerque hotel,
with the largest ownership belonging to the Trust. c)
The Partnership, Trust and their related parties have maintained control over the decisions which most impact the financial performance
of the Albuquerque hotel, including providing the personnel to operate the property daily. During
the nine months ended October 31, 2021 and the fiscal year ended January 31, 2021, neither the Trust nor the Partnership have provided
any implicit or explicit financial support for which they were not previously contracted. Both the Partnership and the Trust provided
mortgage loan guarantees which allow our properties to obtain new financing as nee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1</t>
        </is>
      </c>
    </row>
    <row r="3">
      <c r="A3" s="3" t="inlineStr">
        <is>
          <t>Property, Plant and Equipment [Abstract]</t>
        </is>
      </c>
    </row>
    <row r="4">
      <c r="A4" s="4" t="inlineStr">
        <is>
          <t>PROPERTY AND EQUIPMENT</t>
        </is>
      </c>
      <c r="B4" s="4" t="inlineStr">
        <is>
          <t xml:space="preserve">5.
PROPERTY AND EQUIPMENT As
of October 31, 2021, and January 31, 2021, hotel properties consisted of the following: SCHEDULE OF PROPERTY AND EQUIPMENT
HOTEL SEGMENT
October 31, 2021 January 31, 2021
Land $ 2,500,000 $ 2,500,000
Building and improvements 10,572,712 10,531,947
Furniture, fixtures and equipment 4,105,774 4,058,681
Total property and equipment 17,178,486 17,090,628
Less accumulated depreciation (9,532,621 ) (8,961,498 )
Property and Equipment, net $ 7,645,865 $ 8,129,130 As
of October 31, 2021, and January 31, 2021, corporate property, plant, and equipment consisted of the following:
CORPORATE SEGMENT
October 31, 2021 January 31, 2021
Land $ 7,005 $ 7,005
Building and improvements 75,662 75,662
Furniture, fixtures and equipment 402,878 540,014
Total property and equipment 485,545 622,681
Less accumulated depreciation (421,246 ) (561,961 )
Property and Equipment, net $ 64,299 $ 60,7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9 Months Ended</t>
        </is>
      </c>
    </row>
    <row r="2">
      <c r="B2" s="2" t="inlineStr">
        <is>
          <t>Oct. 31, 2021</t>
        </is>
      </c>
    </row>
    <row r="3">
      <c r="A3" s="3" t="inlineStr">
        <is>
          <t>Debt Disclosure [Abstract]</t>
        </is>
      </c>
    </row>
    <row r="4">
      <c r="A4" s="4" t="inlineStr">
        <is>
          <t>MORTGAGE NOTES PAYABLE</t>
        </is>
      </c>
      <c r="B4" s="4" t="inlineStr">
        <is>
          <t xml:space="preserve">6.
MORTGAGE NOTES PAYABLE On
October 31, 2021 and January 31, 2021, the Trust had a mortgage note payable outstanding with respect to the Tucson Hotel. The mortgage
note payable has a scheduled maturity date in June 2042 4.69 On
June 29, 2017, Tucson Oracle entered into a $ 5.0 3.045 June 19, 2042 4.69 2.0 4.69 4,493,000 4,583,000 On
December 2, 2019, Albuquerque Suites Hospitality, LLC entered into a $ 1.4 December 2, 2029 4.90 3.5 4.90 1,321,000 15,000 See
Note 9 – “Minimum Debt Payments” for scheduled minimum payments on the mortgage notes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Y NOTES</t>
        </is>
      </c>
      <c r="B1" s="2" t="inlineStr">
        <is>
          <t>9 Months Ended</t>
        </is>
      </c>
    </row>
    <row r="2">
      <c r="B2" s="2" t="inlineStr">
        <is>
          <t>Oct. 31, 2021</t>
        </is>
      </c>
    </row>
    <row r="3">
      <c r="A3" s="3" t="inlineStr">
        <is>
          <t>Related Party Notes</t>
        </is>
      </c>
    </row>
    <row r="4">
      <c r="A4" s="4" t="inlineStr">
        <is>
          <t>RELATED PARTY NOTES</t>
        </is>
      </c>
      <c r="B4" s="4" t="inlineStr">
        <is>
          <t xml:space="preserve">7.
RELATED PARTY NOTES On
December 1, 2014, the Trust entered a Demand/Revolving Line of Credit/Promissory Note with Rare Earth Financial, LLC, an entity which
is wholly owned by Mr. Wirth and his family members. The Demand/Revolving Line of Credit/Promissory Note, as amended on June 19, 2017,
bears interest at 7.0 %
per annum for both a payable and receivable, interest is due quarterly, matures on December
31, 2021 , and automatically renews annually each
calendar year. No prepayment penalty exists on the Demand/Revolving Line of Credit/Promissory Note. The balance fluctuates significantly
through the period. On December 30, 2020, the Demand/Revolving Line of Credit/Promissory Note was extended and increased to the current
level of $ 2,000,000 .
As of October 31, 2021, and January 31, 2021, the Trust had an amount payable of approximately $ 1,053,000
and $ 1,595,000 ,
respectively. During the Nine months ended October 31, 2021 and 2020, the Trust accrued approximately $ 57,000
and $ 0 ,
respectively, of interest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TES PAYABLE</t>
        </is>
      </c>
      <c r="B1" s="2" t="inlineStr">
        <is>
          <t>9 Months Ended</t>
        </is>
      </c>
    </row>
    <row r="2">
      <c r="B2" s="2" t="inlineStr">
        <is>
          <t>Oct. 31, 2021</t>
        </is>
      </c>
    </row>
    <row r="3">
      <c r="A3" s="3" t="inlineStr">
        <is>
          <t>Disclosure Other Notes Payable Abstract</t>
        </is>
      </c>
    </row>
    <row r="4">
      <c r="A4" s="4" t="inlineStr">
        <is>
          <t>OTHER NOTES PAYABLE</t>
        </is>
      </c>
      <c r="B4" s="4" t="inlineStr">
        <is>
          <t xml:space="preserve">8.
OTHER NOTES PAYABLE As
of October 31, 2021, the Trust had approximately $ 24,000 94,130 7 January 2023 As
of October 31, 2021, the Trust had a $ 200,000 4.5 197,750 On
June 20, 2016, March 1 2017, May 30, 2018, and October 18, 2018 the Trust and the Partnership together entered into multiple unsecured
loans totaling $ 270,000 4.5 The loans have been subsequently extended to December 2022. 267,000 On
March 20, 2017, the Trust and Partnership entered multiple, unsecured loans to Lisa Sweitzer Hayes (“Sweitzer Loans”), totaling
$ 100,000 4.0 The loans have been subsequently extended to December 2022. 98,000 As
a result of the Covid-19 Virus Pandemic, and the subsequent Legislation passed within the CARES Act of 2020, the Trust applied for and
received Small Business Administration (“SBA”) loans through the Paycheck Protection Program (“PPP”). Loans in
the amount of approximately $ 229,000 188,000 87,000 As
of January 31, 2021 the PPP Loan in other income received by the Trust was fully forgiven in the amount of approximately $ 87,000 228,602 187,686 On
March 5, 2021, the Albuquerque hotel received another PPP Loan in the amount of $ 253,253 .
On March 15, 2021, the Tucson hotel received an additional PPP Loan in the amount of $ 297,601 .
Both of these loans were forgiven in July, 2021. The forgiveness was recognized as other income for GAAP Financial Statement purposes,
and is also tax free for tax purposes, similar to the aforementioned PPP loans from 2020 above, based upon SBA guidelines. See
Note 9 – “Minimum Debt Payments” for scheduled minimum payments on the debt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MUM DEBT PAYMENTS</t>
        </is>
      </c>
      <c r="B1" s="2" t="inlineStr">
        <is>
          <t>9 Months Ended</t>
        </is>
      </c>
    </row>
    <row r="2">
      <c r="B2" s="2" t="inlineStr">
        <is>
          <t>Oct. 31, 2021</t>
        </is>
      </c>
    </row>
    <row r="3">
      <c r="A3" s="3" t="inlineStr">
        <is>
          <t>Debt Disclosure [Abstract]</t>
        </is>
      </c>
    </row>
    <row r="4">
      <c r="A4" s="4" t="inlineStr">
        <is>
          <t>MINIMUM DEBT PAYMENTS</t>
        </is>
      </c>
      <c r="B4" s="4" t="inlineStr">
        <is>
          <t xml:space="preserve">9.
MINIMUM DEBT PAYMENTS Scheduled
minimum payments of debt, net of debt discounts, as of October 31, 2021 are approximately as follows in the respective fiscal years indicated: SCHEDULED OF MINIMUM PAYMENTS OF DEBT
FISCAL YEAR MORTGAGES OTHER NOTES PAYABLE NOTES PAYABLE - RELATED PARTY TOTAL
2022 $ 42,432 21,507 - $ 63,939
2023 174,956 560,375 1,052,547 1,787,878
2024 217,255 - - 217,255
2025 190,932 - - 190,932
2026 201,594 - - 201,594
2027 212,034 - - 212,034
Thereafter 4,760,007 - - 4,760,007
$ 5,799,210 $ 581,882 $ 1,052,547 $ 7,433,6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ENEFICIAL INTERESTS</t>
        </is>
      </c>
      <c r="B1" s="2" t="inlineStr">
        <is>
          <t>9 Months Ended</t>
        </is>
      </c>
    </row>
    <row r="2">
      <c r="B2" s="2" t="inlineStr">
        <is>
          <t>Oct. 31, 2021</t>
        </is>
      </c>
    </row>
    <row r="3">
      <c r="A3" s="3" t="inlineStr">
        <is>
          <t>Description Of Beneficial Interests</t>
        </is>
      </c>
    </row>
    <row r="4">
      <c r="A4" s="4" t="inlineStr">
        <is>
          <t>DESCRIPTION OF BENEFICIAL INTERESTS</t>
        </is>
      </c>
      <c r="B4" s="4" t="inlineStr">
        <is>
          <t xml:space="preserve">10.
DESCRIPTION OF BENEFICIAL INTERESTS Holders
of the Trust’s Shares of Beneficial Interest are entitled to receive dividends when and if declared by the Board of Trustees
of the Trust out of funds legally available. During the 9 months ended October 31, 2021 and 2020, the Trust declared and paid
$ 95,877 For
the three months ended October 31, 2021 and 2020, the Trust repurchased 23,775
and 34,680
Shares of Beneficial Interest at an average price
of $ 3.72 and
$ 1.21 per
share, respectively. For the nine months ended October 31, 2021 and 2020, the Trust repurchased 23,775 233,569 3.72 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 xml:space="preserve">11.
RELATED PARTY TRANSACTIONS As
of October 31, 2021 and January 31, 2021, Mr. Wirth and his affiliates held 2,974,038
Class B Partnership units, which represented
22.51 %
of the total outstanding Partnership units, respectively. As of October 31, 2021 and January 31, 2021, Mr. Wirth and his affiliates held
5,876,683
Shares of Beneficial Interest in the Trust, which
represented 65.02 %
and 64.88 %
respectively, of the total issued and outstanding Shares of Beneficial Interest. As
of October 31, 2021 and January 31, 2021, the Trust owned 75.98 75.89 51.01 20.67 The
Trust directly manages the Tucson Hotel through the Trust’s wholly owned subsidiary, RRF Limited Partnership. Under the management
agreements, RRF manages the daily operations of the two Hotels. Revenues and reimbursements among the Trust, RRF, and the Partnership
have been eliminated in consolidation. The management fees for the Hotels are set at 5.0 2,000 The
Trust employs an immediate family member of Mr. Wirth, Brian James Wirth, who provides technology support services to the Trust, receiving
a $ 62,000 3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S OF CASH FLOWS, SUPPLEMENTAL DISCLOSURES</t>
        </is>
      </c>
      <c r="B1" s="2" t="inlineStr">
        <is>
          <t>9 Months Ended</t>
        </is>
      </c>
    </row>
    <row r="2">
      <c r="B2" s="2" t="inlineStr">
        <is>
          <t>Oct. 31, 2021</t>
        </is>
      </c>
    </row>
    <row r="3">
      <c r="A3" s="3" t="inlineStr">
        <is>
          <t>Supplemental Cash Flow Elements [Abstract]</t>
        </is>
      </c>
    </row>
    <row r="4">
      <c r="A4" s="4" t="inlineStr">
        <is>
          <t>STATEMENTS OF CASH FLOWS, SUPPLEMENTAL DISCLOSURES</t>
        </is>
      </c>
      <c r="B4" s="4" t="inlineStr">
        <is>
          <t xml:space="preserve">12.
STATEMENTS OF CASH FLOWS, SUPPLEMENTAL DISCLOSURES The
Trust paid $ 241,000 and
$ 182,00 in
cash for interest for the nine months ended October 31, 2021 and 2020, respectively for operations. The amounts related to Notes Payables
- IHT Shares of Beneficial Interest and Partnership Units repurchases amounted to $ 20,000
and $ 130,000 ,
respectively, for the nine months ended October 31, 2021 and 2020. No
cash was paid for taxes for the nine months ended
Octo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 xml:space="preserve">13.
COMMITMENTS AND CONTINGENCIES Restricted
Cash: The
Trust is obligated under a loan agreement relating to the Tucson Oracle property to deposit 4 0 Membership
Agreements: The
Tucson and Albuquerque Hotels have entered into membership agreements with Best Western International, Inc. (“Best Western”)
for both hotel properties. In exchange for use of the Best Western name, trademark and reservation system, both Hotels pay fees to Best
Western based on reservations received through the use of the Best Western reservation system and the number of available suites at the
Hotels. The agreements with Best Western have no specific expiration terms and may be cancelled annually by either party. Best Western
requires that the hotels meet certain requirements for room quality. The two Best Western Hotels receive significant reservations through
the Best Western reservation system, and through Online Travel Agent (OTA) reservations systems, Expedia and Booking.com. Under these
arrangements, fees paid for membership fees and reservations were approximately $ 69,000 41,000 Litigation: The
Trust and/or its hotel affiliates, are involved from time to time in various other claims and legal actions arising in the ordinary course
of business. In the opinion of management, the ultimate disposition of these matters will not have a material adverse effect on the Trust’s
unaudited condensed consolidated financial position, results of operations or liquidit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unaudited condensed consolidated financial position, results of operations
or liquidity of the Trust. Indemnification: The
Trust has entered into indemnification agreements with all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the Trust’s best interests. These agreements require the Trust, among
other things, to indemnify the Trustee or officer against specified expenses and liabilities, such as attorneys’ fees, judgments,
fines and settlements, paid by the individual in connection with any action, suit or proceeding arising out of the individual’s
status or service as our Trustee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The Trust may advance payments in connection with indemnification
under the agreements. The level of indemnification is to the full extent of the net equity based on appraised and/or market value of
the Trust. Historically, the Trust has not incurred any payments for these obligations and, therefore, no liabilities have been recorded
for these indemnities in the accompanying consolidated balance sheets. See
Note 14 – Leases, for discussion on lease payment commi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1</t>
        </is>
      </c>
      <c r="C1" s="2" t="inlineStr">
        <is>
          <t>Jan. 31, 2021</t>
        </is>
      </c>
    </row>
    <row r="2">
      <c r="A2" s="3" t="inlineStr">
        <is>
          <t>Current Assets:</t>
        </is>
      </c>
    </row>
    <row r="3">
      <c r="A3" s="4" t="inlineStr">
        <is>
          <t>Cash and Cash Equivalents</t>
        </is>
      </c>
      <c r="B3" s="6" t="n">
        <v>1151948</v>
      </c>
      <c r="C3" s="6" t="n">
        <v>1702755</v>
      </c>
    </row>
    <row r="4">
      <c r="A4" s="4" t="inlineStr">
        <is>
          <t>Accounts Receivable</t>
        </is>
      </c>
      <c r="B4" s="5" t="n">
        <v>170199</v>
      </c>
      <c r="C4" s="5" t="n">
        <v>60557</v>
      </c>
    </row>
    <row r="5">
      <c r="A5" s="4" t="inlineStr">
        <is>
          <t>Income Tax Receivable</t>
        </is>
      </c>
      <c r="B5" s="5" t="n">
        <v>695</v>
      </c>
      <c r="C5" s="5" t="n">
        <v>68661</v>
      </c>
    </row>
    <row r="6">
      <c r="A6" s="4" t="inlineStr">
        <is>
          <t>Current Portion of Note Receivable (net)</t>
        </is>
      </c>
      <c r="B6" s="4" t="inlineStr">
        <is>
          <t xml:space="preserve"> </t>
        </is>
      </c>
      <c r="C6" s="5" t="n">
        <v>91667</v>
      </c>
    </row>
    <row r="7">
      <c r="A7" s="4" t="inlineStr">
        <is>
          <t>Prepaid Expenses and Other Current Assets</t>
        </is>
      </c>
      <c r="B7" s="5" t="n">
        <v>91888</v>
      </c>
      <c r="C7" s="5" t="n">
        <v>168892</v>
      </c>
    </row>
    <row r="8">
      <c r="A8" s="4" t="inlineStr">
        <is>
          <t>Total Current Assets</t>
        </is>
      </c>
      <c r="B8" s="5" t="n">
        <v>1414730</v>
      </c>
      <c r="C8" s="5" t="n">
        <v>2092532</v>
      </c>
    </row>
    <row r="9">
      <c r="A9" s="4" t="inlineStr">
        <is>
          <t>Property and Equipment, (net)</t>
        </is>
      </c>
      <c r="B9" s="5" t="n">
        <v>7710164</v>
      </c>
      <c r="C9" s="5" t="n">
        <v>8189850</v>
      </c>
    </row>
    <row r="10">
      <c r="A10" s="4" t="inlineStr">
        <is>
          <t>Note Receivable (net)</t>
        </is>
      </c>
      <c r="B10" s="5" t="n">
        <v>1925000</v>
      </c>
      <c r="C10" s="5" t="n">
        <v>1833333</v>
      </c>
    </row>
    <row r="11">
      <c r="A11" s="4" t="inlineStr">
        <is>
          <t>Operating Lease – Right of Use</t>
        </is>
      </c>
      <c r="B11" s="5" t="n">
        <v>2076322</v>
      </c>
      <c r="C11" s="5" t="n">
        <v>2141084</v>
      </c>
    </row>
    <row r="12">
      <c r="A12" s="4" t="inlineStr">
        <is>
          <t>Finance Lease – Right of Use</t>
        </is>
      </c>
      <c r="B12" s="5" t="n">
        <v>55498</v>
      </c>
      <c r="C12" s="5" t="n">
        <v>76309</v>
      </c>
    </row>
    <row r="13">
      <c r="A13" s="4" t="inlineStr">
        <is>
          <t>Convertible Note Receivable</t>
        </is>
      </c>
      <c r="B13" s="5" t="n">
        <v>1000000</v>
      </c>
      <c r="C13" s="5" t="n">
        <v>1000000</v>
      </c>
    </row>
    <row r="14">
      <c r="A14" s="4" t="inlineStr">
        <is>
          <t>Investment in Private Company Stock</t>
        </is>
      </c>
      <c r="B14" s="5" t="n">
        <v>273750</v>
      </c>
      <c r="C14" s="5" t="n">
        <v>60000</v>
      </c>
    </row>
    <row r="15">
      <c r="A15" s="4" t="inlineStr">
        <is>
          <t>TOTAL ASSETS</t>
        </is>
      </c>
      <c r="B15" s="5" t="n">
        <v>14455464</v>
      </c>
      <c r="C15" s="5" t="n">
        <v>15393108</v>
      </c>
    </row>
    <row r="16">
      <c r="A16" s="3" t="inlineStr">
        <is>
          <t>Current Liabilities:</t>
        </is>
      </c>
    </row>
    <row r="17">
      <c r="A17" s="4" t="inlineStr">
        <is>
          <t>Accounts Payable and Accrued Expenses</t>
        </is>
      </c>
      <c r="B17" s="5" t="n">
        <v>1732941</v>
      </c>
      <c r="C17" s="5" t="n">
        <v>1853602</v>
      </c>
    </row>
    <row r="18">
      <c r="A18" s="4" t="inlineStr">
        <is>
          <t>Current Portion of Mortgage Notes Payable, net of Discount</t>
        </is>
      </c>
      <c r="B18" s="5" t="n">
        <v>173835</v>
      </c>
      <c r="C18" s="5" t="n">
        <v>168799</v>
      </c>
    </row>
    <row r="19">
      <c r="A19" s="4" t="inlineStr">
        <is>
          <t>Current Portion of Other Notes Payable</t>
        </is>
      </c>
      <c r="B19" s="5" t="n">
        <v>21507</v>
      </c>
      <c r="C19" s="5" t="n">
        <v>47216</v>
      </c>
    </row>
    <row r="20">
      <c r="A20" s="4" t="inlineStr">
        <is>
          <t>Current Portion of Operating Lease Liability</t>
        </is>
      </c>
      <c r="B20" s="5" t="n">
        <v>52420</v>
      </c>
      <c r="C20" s="5" t="n">
        <v>58536</v>
      </c>
    </row>
    <row r="21">
      <c r="A21" s="4" t="inlineStr">
        <is>
          <t>Current Portion of Finance Lease Liability</t>
        </is>
      </c>
      <c r="B21" s="5" t="n">
        <v>28888</v>
      </c>
      <c r="C21" s="5" t="n">
        <v>27858</v>
      </c>
    </row>
    <row r="22">
      <c r="A22" s="4" t="inlineStr">
        <is>
          <t>Total Current Liabilities</t>
        </is>
      </c>
      <c r="B22" s="5" t="n">
        <v>2009591</v>
      </c>
      <c r="C22" s="5" t="n">
        <v>2156011</v>
      </c>
    </row>
    <row r="23">
      <c r="A23" s="4" t="inlineStr">
        <is>
          <t>Notes Payable - Related Party</t>
        </is>
      </c>
      <c r="B23" s="5" t="n">
        <v>1052547</v>
      </c>
      <c r="C23" s="5" t="n">
        <v>1595000</v>
      </c>
    </row>
    <row r="24">
      <c r="A24" s="4" t="inlineStr">
        <is>
          <t>Mortgage Notes Payable, net of Discount</t>
        </is>
      </c>
      <c r="B24" s="5" t="n">
        <v>5625375</v>
      </c>
      <c r="C24" s="5" t="n">
        <v>5768785</v>
      </c>
    </row>
    <row r="25">
      <c r="A25" s="4" t="inlineStr">
        <is>
          <t>Other Notes Payable</t>
        </is>
      </c>
      <c r="B25" s="5" t="n">
        <v>560375</v>
      </c>
      <c r="C25" s="5" t="n">
        <v>1000877</v>
      </c>
    </row>
    <row r="26">
      <c r="A26" s="4" t="inlineStr">
        <is>
          <t>Operating Lease Liability, net of current portion</t>
        </is>
      </c>
      <c r="B26" s="5" t="n">
        <v>2273740</v>
      </c>
      <c r="C26" s="5" t="n">
        <v>2310745</v>
      </c>
    </row>
    <row r="27">
      <c r="A27" s="4" t="inlineStr">
        <is>
          <t>Finance Lease Liability, net of current portion</t>
        </is>
      </c>
      <c r="B27" s="5" t="n">
        <v>30321</v>
      </c>
      <c r="C27" s="5" t="n">
        <v>52118</v>
      </c>
    </row>
    <row r="28">
      <c r="A28" s="4" t="inlineStr">
        <is>
          <t>TOTAL LIABILITIES</t>
        </is>
      </c>
      <c r="B28" s="5" t="n">
        <v>11551949</v>
      </c>
      <c r="C28" s="5" t="n">
        <v>12883536</v>
      </c>
    </row>
    <row r="29">
      <c r="A29" s="4" t="inlineStr">
        <is>
          <t>COMMITMENTS AND CONTINGENCIES</t>
        </is>
      </c>
      <c r="B29" s="4" t="inlineStr">
        <is>
          <t xml:space="preserve"> </t>
        </is>
      </c>
      <c r="C29" s="4" t="inlineStr">
        <is>
          <t xml:space="preserve"> </t>
        </is>
      </c>
    </row>
    <row r="30">
      <c r="A30" s="3" t="inlineStr">
        <is>
          <t>SHAREHOLDERS’ EQUITY</t>
        </is>
      </c>
    </row>
    <row r="31">
      <c r="A31" s="4" t="inlineStr">
        <is>
          <t>Shares of Beneficial Interest, without par value, unlimited authorization; 9,085,288 and 18,626,215 shares issued and 9,037,738 and 9,057,730 shares outstanding at October 31, 2021 and January 31, 2021, respectively</t>
        </is>
      </c>
      <c r="B31" s="5" t="n">
        <v>5790732</v>
      </c>
      <c r="C31" s="5" t="n">
        <v>20027402</v>
      </c>
    </row>
    <row r="32">
      <c r="A32" s="4" t="inlineStr">
        <is>
          <t>Treasury Stock, 23,775 and 9,568,485 shares held at cost at October 31, 2021 and January 31, 2021, respectively</t>
        </is>
      </c>
      <c r="B32" s="5" t="n">
        <v>-88443</v>
      </c>
      <c r="C32" s="5" t="n">
        <v>-13936972</v>
      </c>
    </row>
    <row r="33">
      <c r="A33" s="4" t="inlineStr">
        <is>
          <t>TOTAL TRUST SHAREHOLDERS’ EQUITY</t>
        </is>
      </c>
      <c r="B33" s="5" t="n">
        <v>5702289</v>
      </c>
      <c r="C33" s="5" t="n">
        <v>6090430</v>
      </c>
    </row>
    <row r="34">
      <c r="A34" s="4" t="inlineStr">
        <is>
          <t>NON-CONTROLLING INTEREST</t>
        </is>
      </c>
      <c r="B34" s="5" t="n">
        <v>-2798774</v>
      </c>
      <c r="C34" s="5" t="n">
        <v>-3580858</v>
      </c>
    </row>
    <row r="35">
      <c r="A35" s="4" t="inlineStr">
        <is>
          <t>TOTAL EQUITY</t>
        </is>
      </c>
      <c r="B35" s="5" t="n">
        <v>2903515</v>
      </c>
      <c r="C35" s="5" t="n">
        <v>2509572</v>
      </c>
    </row>
    <row r="36">
      <c r="A36" s="4" t="inlineStr">
        <is>
          <t>TOTAL LIABILITIES AND EQUITY</t>
        </is>
      </c>
      <c r="B36" s="6" t="n">
        <v>14455464</v>
      </c>
      <c r="C36" s="6" t="n">
        <v>15393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31, 2021</t>
        </is>
      </c>
    </row>
    <row r="3">
      <c r="A3" s="3" t="inlineStr">
        <is>
          <t>Leases</t>
        </is>
      </c>
    </row>
    <row r="4">
      <c r="A4" s="4" t="inlineStr">
        <is>
          <t>LEASES</t>
        </is>
      </c>
      <c r="B4" s="4" t="inlineStr">
        <is>
          <t xml:space="preserve">14.
LEASES The
Trust has operating leases for its corporate offices in Phoenix, Arizona, land leased in Albuquerque, New Mexico, and a cable equipment
finance lease in Tucson, Arizona. The Trust’s corporate office lease includes options to extend or terminate the leases and the
Trust includes these options in the lease term when it is reasonably certain to exercise that option. All leases are non-cancelable. Operating
Leases On
August 4, 2017, the Trust entered into a five-year office lease agreement with Northpoint Properties for a commercial office lease at
1730 E Northern Ave, Suite 122, Phoenix, Arizona 85020 commencing on September 1, 2017. 4,100 6 The office lease agreement
provides early termination with a 90-day notification with an early termination fee of $ 2,000 5 August 31, 2022 The
Company’s Albuquerque Hotel is subject to non-cancelable ground lease. The Albuquerque Hotel non-cancelable ground lease was extended
on January 14, 2014 and expires in 2058. The
following table presents the Company’s lease costs for the nine months ended October 31, 2021: SCHEDULE OF LEASE COSTS
Nine
Months Ended
October
31, 2021
Operating
Lease Costs:
Operating
lease cost* 150,260
* Short term lease
costs were immaterial. Supplemental
cash flow information is as follows: SCHEDULE OF CASH FLOW INFORMATION
Nine Months Ended
October 31, 2021
Cash paid for amounts included in the measurement of lease liabilities:
Operating cash flows from operating leases $ 64,762
Lease obligations:
Operating leases, net $ 2,326,160
Long-term obligations $ 2,273,740 Weighted
average remaining lease terms and discount rates were as follows: SCHEDULE OF WEIGHTED AVERAGE REMAINING LEASE TERMS AND DISCOUNT RATES
Weighted average remaining lease term (years) October 31, 2021
Operating leases 37
Weighted average discount rate Operating leases 4.85 % The
aggregate future lease payments for Operating Lease Liability as of October 31, 2021 are as follows: SCHEDULE OF FUTURE MINIMUM RENTAL PAYMENTS FOR OPERATING LEASE AND FINANCE LEASE
For
the Years Ending October 31,
2022 $ 43,557
2023 148,348
2024 112,116
2025 112,116
2026 112,116
Thereafter 5,039,195
Total
minimum lease payments $ 5,567,448
Less:
amount representing interest 3,241,288
Total
present value of minimum payments 2,326,160
Less:
current portion $ 52,420
Long
term portion of operating lease liability 2,273,740 Finance
Leases The
Company’s Tucson Oracle Hotel is subject to non-cancelable cable lease. The Tucson Oracle Hotel non-cancelable cable lease expires
in 2023. The
following table presents the Company’s lease costs for the nine months ended October 31, 2021: SCHEDULE OF LEASE COSTS
Nine Months Ended
October 31, 2021
Finance Lease Costs:
Amortization of right-of-use assets $ 20,812
Interest on lease obligations 2,576 Supplemental
cash flow information is as follows: SCHEDULE OF CASH FLOW INFORMATION
Nine Months Ended
October 31, 2021
Cash paid for amounts included in the measurement of lease liabilities:
Operating cash flows from finance leases $ 20,811
Lease obligations:
Finance leases, net $ 59,209
Long-term obligations $ 30,321 Weighted
average remaining lease terms and discount rates were as follows: SCHEDULE OF WEIGHTED AVERAGE REMAINING LEASE TERMS AND DISCOUNT RATES
Weighted average remaining lease term (years) October 31, 2021
Finance leases 2
Weighted average discount rate 4.85 %
Finance leases The
aggregate future lease payments for Finance Lease Liability as of October 31, 2021 are as follows: SCHEDULE OF FUTURE MINIMUM RENTAL PAYMENTS FOR OPERATING LEASE AND FINANCE LEASE
For the Years Ending October 31,
2022 7,781
2023 31,123
2024 23,343
Total minimum lease payments $ 62,247
Less: amount representing interest 3,038
Total present value of minimum payments 59,209
Less: current portion $ 28,888
Long term portion of finance lease liability 30,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Oct. 31, 2021</t>
        </is>
      </c>
    </row>
    <row r="3">
      <c r="A3" s="3" t="inlineStr">
        <is>
          <t>Equity [Abstract]</t>
        </is>
      </c>
    </row>
    <row r="4">
      <c r="A4" s="4" t="inlineStr">
        <is>
          <t>SHARE-BASED PAYMENTS</t>
        </is>
      </c>
      <c r="B4" s="4" t="inlineStr">
        <is>
          <t xml:space="preserve">15.
SHARE-BASED PAYMENTS The
Trust compensates its three independent non-employee Trustees for their services through grants of restricted Shares. The aggregate grant
date fair value of these Shares was $ 187,110 48,000 16,000 In
addition, 3,000 2,000 15,000 44,550 15,000 See
Note 2 – “Summary of Significant Accounting Policies” for information related to grants of restricted shares under
“Stock-Based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EABLE</t>
        </is>
      </c>
      <c r="B1" s="2" t="inlineStr">
        <is>
          <t>9 Months Ended</t>
        </is>
      </c>
    </row>
    <row r="2">
      <c r="B2" s="2" t="inlineStr">
        <is>
          <t>Oct. 31, 2021</t>
        </is>
      </c>
    </row>
    <row r="3">
      <c r="A3" s="3" t="inlineStr">
        <is>
          <t>Notes Receiveable</t>
        </is>
      </c>
    </row>
    <row r="4">
      <c r="A4" s="4" t="inlineStr">
        <is>
          <t>NOTES RECEIVEABLE</t>
        </is>
      </c>
      <c r="B4" s="4" t="inlineStr">
        <is>
          <t xml:space="preserve">16.
NOTES RECEIVEABLE Sale
of IBC Hospitality Technologies; IBC Hotels LLC (IBC) On
August 15, 2018 InnSuites Hospitality Trust (IHT) entered into a final sale agreement for its technology subsidiary, IBC Hotels LLC (IBC),
with an effective sale date as of August 1, 2018 to an unrelated third-party buyer (Buyer). The sale agreement was later amended due
to the effects of Covid-19, on October 20, 2021, as further described below. As a part of the amended sale agreement, the Trust
received a secured promissory note in the principal amount of $ 1,925,000
with interest to be accrued at 3.75 %
per annum, which is recorded in the accompanying condensed balance sheet in continuing operations.
● No
interest accrued through May 2023, and no payments on the note receivable including principal and interest until the recently extended
time period through May 2023.
● Note
is secured by (1) pledge of the Buyer’s interest in IBC, and (2) a security interest in all assets of IBC, provided IHT shall
agree to subordinate such equity interest to commercially reasonable debt financing upon request.
● If
after effective date IBC closes an equity transaction with net proceeds to IBC in excess of $2,500,000, IBC/Buyer shall pay or pre-pay
to IHT an amount equal to (a) 50% of the net proceeds received by IBC and (b) 50% of the sum of the unpaid balance of the note and
accrued interest accrued but unpaid interest thereon, as the date of receipt of the net proceeds by IBC.
● The
note matures on June 1, 2024
● Future
payments on this note are shown in the table below. SCHEDULE OF FUTURE PAYMENTS OF DEBT
FISCAL YEAR
2023 $ 250,000
2024 1,675,000
Total $ 1,925,000 As
of October 31, 2021, management evaluated the carrying value of the note determined no further impairment is needed at this time. This
is detailed further with an extension to May 2023, which allows time for IBC to benefit from the current rebound in the travel and hotel
industries currently being experienced. IHT
has no managerial control nor does IHT have the ability to direct the operations or capital requirements of IBC as of August 1, 2018.
IHT has no rights to any benefits or losses from IBC as of August 1,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Oct. 31, 2021</t>
        </is>
      </c>
    </row>
    <row r="3">
      <c r="A3" s="3" t="inlineStr">
        <is>
          <t>Share-based Payment Arrangement [Abstract]</t>
        </is>
      </c>
    </row>
    <row r="4">
      <c r="A4" s="4" t="inlineStr">
        <is>
          <t>STOCK OPTIONS</t>
        </is>
      </c>
      <c r="B4" s="4" t="inlineStr">
        <is>
          <t xml:space="preserve">17.
STOCK OPTIONS Effective
February 5, 2015, the Board of Trustees of the Trust adopted the 2015 Equity Incentive Plan (“2015 Plan”), subject to shareholder
approval, under which up to 1,600,000 The
Board of Trustees of the Trust decided to terminate the 2015 Plan effective October 31, 2016. During the 2017 Annual Meeting of Shareholders,
the IHT Shareholders approved the InnSuites Hospitality Trust 2017 Equity Incentive Plan (“2017 Plan”). Management has not
granted any options under the 2017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 xml:space="preserve">18.
INCOME TAXES The
Trust is taxed as a C-Corporation. The Trust’s practice is to recognize interest and/or penalties related to income tax matters
in income tax expense. The Trust has received various IRS and state tax jurisdiction notices which the Trust in the process of responding
to in which management believes the notices are without merit and/or has set up a reserve subject to full resolution. The Trust and subsidiaries
have deferred tax assets of $ 4.3 1.3 2.9 1.5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DISCLOSURE</t>
        </is>
      </c>
      <c r="B1" s="2" t="inlineStr">
        <is>
          <t>9 Months Ended</t>
        </is>
      </c>
    </row>
    <row r="2">
      <c r="B2" s="2" t="inlineStr">
        <is>
          <t>Oct. 31, 2021</t>
        </is>
      </c>
    </row>
    <row r="3">
      <c r="A3" s="3" t="inlineStr">
        <is>
          <t>Unusual or Infrequent Items, or Both [Abstract]</t>
        </is>
      </c>
    </row>
    <row r="4">
      <c r="A4" s="4" t="inlineStr">
        <is>
          <t>COVID-19 DISCLOSURE</t>
        </is>
      </c>
      <c r="B4" s="4" t="inlineStr">
        <is>
          <t>19.
COVID-19 DISCLOSURE COVID-19
had a material detrimental impact on our business, financial results and liquidity, in Fiscal Year 2021, ended January 31, 2021. More
recent developments in the U.S., lead IHT Management to believe the severe adverse effects of the Virus on Fiscal Year 2021 on IHT and
the entire hotel and travel industry will be reduced as the economy recovers, and travel recovers in the current Fiscal Year 2022, (February
1, 2021 to January 31, 2022). The
global spread of COVID-19 has been and continues to be a complex and evolving situation, with governments, public institutions and other
organizations imposing or recommending, and business and individuals implementing, at various times and to varying degrees, restrictions
on various activities or other actions to combat its spread, such as restrictions on travel or transportation, or operating limitations
on work facilities, schools, public buildings and business, cancellation of events, including sporting events, conferences and meetings,
and quarantines and lock-downs. COVID-19 and its consequences initially dramatically reduced travel and demand for hotel rooms, which
has impacted our business, operations, and financial results. We believe that since April 2021, lodging demand and revenue level are
now in a recovery stage. GENERAL The
following discussion should be read in conjunction with our unaudited condensed consolidated financial statements and notes thereto appearing
elsewhere in this Form 10-Q and our Form 10-K for the fiscal year ended January 31, 2021. FORWARD-LOOKING
STATEMENTS Certain
statements in this Form 10-Q, including statements containing the phrases “believes,” “intends,” “expects,”
“anticipates,” “predicts,” “projects,” “will be,” “should be,” “looking
ahead,” “may” or similar words, constitute “forward-looking statements” within the meaning of Section 27A
of the Securities Act of 1933, as amended, and Section 21E of the Securities Exchange Act of 1934, as amended. We intend that such forward-looking
statements be subject to the safe harbors created by such Acts. These forward-looking statements include statements regarding our intent,
belief or current expectations in respect of (i) the declaration or payment of dividends; (ii) the leasing, management or operation of
the Hotels; (iii) the adequacy of reserves for renovation and refurbishment; (iv) our financing plans; (v) our position regarding investments,
acquisitions, developments, financings, conflicts of interest and other matters; (vi) expansion of UniGen; (vii) our plans and expectations
regarding future sales of hotel properties; and (viii) trends affecting our or any Hotel’s financial condition or results of operations. These
forward-looking statements reflect our current views with respect to future events and financial performance, but are subject to many
uncertainties and factors relating to the operations and business environment of the Hotels that may cause our actual results to differ
materially from any future results expressed or implied by such forward-looking statements. Examples of such uncertainties include, but
are not limited to:
● Covid-19
Virus Pandemic and its effect and recovery on the Economic and Travel Industry slowdown;
● local,
national or international, political, economic and business conditions, including, without
limitation, conditions that may, or may continue to, affect public securities markets generally,
the hospitality industry or the markets in which we operate or will operate;
● labor
shortages; supply chain disruptions; travel restrictions;
● fluctuations
in hotel occupancy rates;
● changes
in room rental rates that may be charged by InnSuites Hotels in response to market rental rate changes or otherwise;
● seasonality
of our hotel operations business;
● our
ability to sell any of our Hotels at market value, or at all;
● interest
rate fluctuations;
● changes
in, or reinterpretations of, governmental regulations, including, but not limited to, environmental and other regulations, the Americans
with Disability Act, Covid-19 restrictions, and federal income tax laws and regulations;
● competition
including supply and demand for hotel rooms and hotel properties;
● availability
of credit or other financing;
● our
ability to meet present and future debt service obligations;
● our
ability to refinance or extend the maturity of indebtedness at, prior to, or after the time it matures;
● any
changes in our financial condition or operating results due to acquisitions or dispositions of hotel properties;
● concentration
of our investments in the InnSuites Hotels® brand;
● loss
of membership contracts;
● the
financial condition of franchises, brand membership companies and travel related companies;
● ability
to develop and maintain positive relations with “Best Western” and potential future franchises or brands;
● real
estate and hospitality market conditions;
● hospitality
industry factors;
● our
ability to carry out our strategy, including our strategy regarding diversification and investments;
● the
Trust’s ability to remain listed on the NYSE American;
● effectiveness
of the Trust’s software program;
● the
need to periodically repair and renovate our Hotels at a cost at or in excess of our standard 4% reserve;
● tariffs
and health travel restrictions may affect trade and travel;
● our
ability to cost effectively integrate any acquisitions with the Trust in a timely manner;
● increases
in the cost and availability of labor, energy, healthcare, insurance and other operating expenses as a result of inflation, or changed
or increased regulation, or otherwise;
● terrorist
attacks or other acts of war;
● outbreaks
of communicable diseases attributed to our hotels or impacting the hotel industry in general;
● natural
disasters, including adverse climate changes in the areas where we have or serve hotels;
● airline
strikes;
● transportation
and fuel price increases;
● adequacy
of insurance coverage and increases in cost for health care coverage for employees and potential government regulation with respect
to health care coverage;
● data
breaches or cybersecurity attacks, including breaches impacting the integrity and security of employee and guest data; and
● loss
of key personnel and uncertainties in the interpretation and application of ever-changing tax laws. We
do not undertake any obligation to update publicly or revise any forward-looking statements whether as a result of new information, future
events or otherwise except as may be required by law. Pursuant to Section 21E(b)(2)(E) of the Securities Exchange Act of 1934, as amended,
the qualifications set forth hereinabove are inapplicable to any forward-looking statements in this Form 10-K relating to the operations
of the Partnership. OVERVIEW We
are engaged in the ownership and operation of hotel properties. On October 31, 2021 the Trust had two moderate service hotels in Tucson,
Arizona and Albuquerque, New Mexico with 270 hotel suites. Both of our Hotels are branded through membership agreements with Best Western,
and both are trademarked as InnSuites Hotels. We are also involved in various operations incidental to the operation of hotels, such
as the operation of restaurants and meeting/banquet room rentals. At
October 31, 2021, we owned a direct 21.00% interest in the Albuquerque, New Mexico Hotel, and, together with the Partnership, owned an
indirect 51.01% interest in the Tucson, Arizona Hotel. Our
operations consist of one reportable segment – Hotel Ownership Operations &amp; Hotel Management Services. Hotel Ownership Operations
derives its revenue from the operation of the Trust’s two hotel properties with an aggregate of 270 hotel suites in Arizona and
New Mexico. Hotel management services, provides management services for the Trust’s two Hotels. As part of our management services,
we also provide trademark and licensing services. Our
results are significantly affected by the overall economy and travel, occupancy and room rates at the Hotels, our ability to manage costs,
changes in room rates, and changes in the number of available suites caused by the Trust’s disposition activities. Results are
also significantly impacted by overall economic conditions and conditions in the travel industry. Unfavorable changes in these factors,
such as the virus-related travel slowdown in the Fiscal Year 2021, (February 1, 2020 to January 31, 2021), can and have negatively impacted
hotel room demand and pricing, which reduces our profit margins. Additionally, our ability to manage costs could be adversely impacted
by significant increases in operating expenses, resulting in lower operating margins and higher hourly labor costs. Either a further
increase in supply or a further decline in demand could result in increased competition, which could have an adverse effect on the rates
and occupancy revenue of the Hotels in their respective markets. Over
time, we expect our UniGen diversified efficient clean energy generation investment to grow and provide another substantial source of
income in the foreseeable future. We
experienced extremely weak economic conditions during the first nine months of Fiscal Year 2021, February 1, 2020 to October 31, 2020,
compared to Fiscal Year 2020 due to the Virus. primarily a result of the Covid-19 virus pandemic. As of October 31, 2021, we are experiencing
a solid recovery of travel and hospitality industry which is expected to continue for the remainder of the current Fiscal Year 2022,
ending January 31, 2022 due to recovering from the Covid-19 travel related restrictions. We expect the major challenge for current Fiscal
Year 2022 to be the continued recovery of the travel industry, continued recovery of our Hotel’s occupancy levels, continued by
recovery of room rates, as well as continuation of current strong cost control all leading to improved profitability of our hotels. We
believe that we have positioned the Hotels to remain competitive through our now completed full Tucson and Albuquerque hotel refurbishment(s),
by offering a relatively large number of fully refurbished two-room suites at each location, and by maintaining robust complementary
guest items, including complimentary breakfast and free Internet access. Our
strategic plan is to continue to obtain the full benefit of our real estate equity, by seeking buyers for the remaining two Hotels at
market value which is substantially higher than lower book values, over the next 12-36 months. In addition, the Trust is seeking a larger
private reverse merger partner that may benefit from a merger that would afford that partner access to our listing on the NYSE AMERICAN. In
the process of reviewing merger opportunities, the Trust identified in December 2019, and invested $1 million in UniGen Power,
Inc. (“UniGen”, or “UPI), an innovative efficient clean energy power generation company. The Trust has invested
$1 million in debentures convertible into 1 million shares of UniGen Power Inc., and in addition has acquired warrants to purchase approximately
an additional 2 million UniGen shares over the next approximately three years, which could result up to 25% ownership in UniGen. For
more information on our strategic plan, including information on our progress in disposing of our hotel properties and expanding energy
diversification, see “Future Positioning” in this Management Discussion and Analysis of Financial Condition and Results of
Operations HOTEL
OPERATIONS Our
expenses consist primarily of property taxes, insurance, labor, corporate overhead, interest on mortgage debt, professional fees, depreciation
of the Hotels and hotel operating expenses. Hotel operating expenses consist primarily of payroll, guest and maintenance supplies, marketing
and utilities expenses. Under the terms of its Partnership Agreement, the Partnership is required to reimburse us for all such expenses.
Accordingly, management believes that a review of the historical performance of the operations of the Hotels, particularly with respect
to occupancy, which is calculated as rooms sold divided by total rooms available, average daily rate (“ ADR REVPAR The
following tables show historical financial and other information for the periods indicated:
Albuquerque For the Nine Months Ended October
31,
2021 2020 Change %-Incr/Decr
Occupancy 85.00 % 53.85 % 31.15 % 57.85 %
Average Daily Rate (ADR) $ 87.82 $ 66.21 $ 21.61 32.64 %
Revenue Per Available Room (REVPAR) $ 75.06 $ 35.65 $ 39.41 110.55 %
Tucson For
the Nine Months Ended October 31,
2021 2020 Change %-Incr/Decr
Occupancy 71.33 % 57.06 % 14.27 % 25.01 %
Average
Daily Rate (ADR) $ 75.38 $ 79.42 $ (4.04 ) -5.09 %
Revenue
Per Available Room (REVPAR) $ 53.77 $ 45.32 $ 8.45 18.65 %
Total For
the Nine Months Ended October 31,
2021 2020 Change %-Incr/Decr
Occupancy 77.18 % 56.06 % 21.12 % 37.67 %
Average
Daily Rate (ADR) $ 81.08 $ 75.88 $ 5.20 6.85 %
Revenue
Per Available Room (REVPAR) $ 62.58 $ 42.53 $ 20.05 47.14 % No
assurance can be given that occupancy, ADR and/or REVPAR will not increase or decrease as a result of changes in national or local economic
or hospitality industry conditions. We
enter transactions with certain related parties from time to time. For information relating to such related party transactions see the
following:
●
For
a discussion of management and licensing agreements with certain related parties, see “Note 2 to our Unaudited Condensed Consolidated
Financial Statements – Summary of Significant Policies – Revenue Recognition – Hotel Operations”
● For
a discussion of guarantees of our mortgage notes payable by certain related parties, see Note 6 to our Unaudited Condensed Consolidated
Financial Statements – “Mortgage Notes Payable.”
●
For
a discussion of our equity sales and restructuring agreements involving certain related parties, see Notes 3 to our Unaudited Condensed
Consolidated Financial Statements – “Sale of Ownership Interests in Subsidiaries”.
● For
a discussion of other related party transactions, see Note 11 to our Unaudited Condensed Consolidated Financial Statements –
“Related Party Transactions.” RESULTS
OF OPERATIONS FOR THE NINE MONTHS ENDED OCTOBER 31, 2021 COMPARED TO THE NINE MONTHS ENDED OCTOBER 31, 2020 A
summary of total operating results of the Trust for the nine months ended October 31, 2021 and 2020 is as follows:
2021 2020 Change % Change
Total Revenues $ 4,763,123 $ 3,323,757 $ 1,439,366 43 %
Operating Expenses 5,111,499 5,519,108 (407,609 ) (7 ) %
Operating Loss (348,376 ) (2,195,351 ) 1,846,975 84 %
Interest Income and Other 1,042,969 81,852 961,117 1,174 %
Interest Expense (303,440 ) (274,682 ) (28,758 ) 10 %
Consolidated Net Income (Loss) 391,153 (2,388,181 ) 2,779,334 116 % The
Chief Operating Decision Maker (“CODM”), Mr. Wirth, CEO of the Trust, has determined that the Trust operations are comprised
of one reportable segment, Hotel Operations &amp; Hotel Management Services (continuing operations) segment that has ownership interest
and manages two hotel properties with an aggregate of 270 suites in Arizona and New Mexico. The
Trust has chosen to focus its hotel investments on the southwest region of the United States. The CODM does not review assets by geographical
region; therefore, no income statement or balance sheet information by geographical region is provided. REVENUE: For the nine months
ended October 31, 2021, we had total revenue of approximately $4.8 million compared to approximately $3.3 million for the nine
months ended October 31, 2020, an increase of approximately $1.5 million. In the prior fiscal years ended January 31, 2021, 2020
and 2019, we made significant refurbishment improvements to our Albuquerque, New Mexico and Tucson, Arizona. During the nine months ended
October 31, 2021, we began to see increases in occupancy as demand and travel began to recover from COVID-19. Consolidated Net Income
for the nine months ended October 31, 2021 was approximately $391,000 which is an increase in excess of $2.7 million from
the same prior net loss of approximately ($2,388,000). Earnings Per Share based on net loss attributable to Controlling
Interest was ($0.05), up from the prior year nine month period of ($0.14). We realized a 53% increase
in room revenues during the nine months ended October 31, 2021 as room revenues were approximately $4.6 million for the nine months ending
October 31, 2021 as compared to approximately $3.0 million for the nine months ending October 31, 2020. Due to continued COVID-19 restrictions,
food and beverage revenue decreased slightly by 7% to approximately $43,000 for the nine months ending October 31, 2021 as compared to
approximately $47,000 during the nine months ending October 31, 2020, a decrease of approximately $4,000. During the remainder of Fiscal
year 2021, we expect improvements in occupancy. Management and trademark fee revenues decreased due to the sale of the Tempe hotel in
December 2020, and were $0 compared to approximately $109,000 during the nine months ended October 31, 2020. During the nine months
ended October 31, 2021, we realized an approximate 29% decrease in other revenues which consists mostly of private room rentals
at the hotel properties to approximately $114,000, as compared to approximately $161,000 during the nine months ended October
31, 2020. EXPENSES: Total expenses net of
interest expense was approximately $5.1 million for the nine months ended October 31, 2021 reflecting a decrease of approximately
$408,000, or 7%, compared to total expenses net of interest expense of approximately $5.5 million for nine months ended
October 31, 2020. The decrease was primarily due to a decrease in sales and occupancy expense due to an occupancy tax discrepancy generated
from our Tucson Oracle and Albuquerque hotels from prior periods. Room expenses consisting
of salaries and related employment taxes for property management, front office, housekeeping personnel, reservation fees and room supplies
were approximately $1.4 million for the nine months ended October 31, 2021 compared to approximately $1.2 million in the prior year nine
month period for an increase of approximately $248,000, or 21%. Room expenses increased as occupancy at the hotels increased,
and expenses were incurred with the increased occupancy. Food
and beverage expenses included food and beverage costs, personnel, and miscellaneous costs to provide banquet events. For the nine months
ended October 31, 2021, food and beverage expenses increased approximately $57,000, or 61%, to approximately $151,000 for nine months
ended October 31, 2021, compared to approximately $94,000 for the nine months ended October 31, 2020. The increase in cost relative to
the decrease in food and beverage revenue is due to increasing food and beverage purchasing costs combined with additional staff associated
with increased demand. General and administrative
expenses include overhead charges for management, accounting, shareholder and legal services. General and administrative expenses of
approximately $1.52 million for the nine months ended October 31, 2021, increased $63,000 from approximately $1.45
million for the nine months ended October 31, 2020. Sales
and marketing expense decreased approximately $17,000, or 6%, to approximately $289,000 for the nine months ended October, 2021 from
approximately $307,000 for the nine months ended October 31, 2020. Open positions for sales and marketing resources, due to a tight labor
market, accounted for the decrease. Repairs
and maintenance expense increased by approximately $30,000, or 12%, to approximately $293,000 for the nine months ended October 31, 2021
from approximately $262,000 for the nine months ended October 31, 2020. Having completed the refurbishment property improvements at our
Tucson, Arizona hotel Management anticipates the improvements which complies with the increasing Best Western standards, will continue
to lead to improvement in guest satisfaction and will drive additional revenue growth through increased occupancy and increased rates. Hospitality
expense increased by approximately $47,000, or 40%, to approximately $167,000 for the nine months ended October 31, 2021 from approximately
$119,000 for the nine months ended October 31, 2020. The increase was primarily due to the increased occupancy at the hotel properties
as demands and travel began to recover from COVID-19. Utility
expenses increased approximately $22,000, or 8%, to approximately $294,000 reported for the nine months ended October 31, 2021 from approximately
$272,000 for the nine months ended October 31, 2020. The increase was due to increased occupancy at the hotel properties as demands and
travel began to recover from COVID-19. Hotel
property depreciation expenses decreased by approximately $56,000 to approximately $577,000 for the nine months ended October 31, 2021
from approximately $634,000 for the nine months ended October 31, 2020. Decreased depreciation resulted from the capital expenditures
being fully depreciated. Real
estate and Personal Property Taxes, Insurance and Ground Rent expenses increased approximately $44,000, or 13%, to approximately $393,000
for the nine months ended October 31, 2021 from approximately 349,000 for the nine months ended October 31, 2020. The increase was primarily
due to increased insurance costs combined with increased property taxes. RESULTS
OF OPERATIONS FOR THE THREE MONTHS ENDED OCTOBER 31, 2021 COMPARED TO THE THREE MONTHS ENDED OCTOBER 31, 2020 A
summary of total operating results of the Trust for the three months ended October 31, 2021 and 2020 is as follows:
2021 2020 Change % Change
Total Revenues $ 1,693,934 $ 952,959 $ 740,975 78 %
Operating Expenses 1,798,162 1,631,743 166,419 10 %
Operating Loss (104,228 ) (678,784 ) 574,556 85 %
Interest Income and Other 75,506 17,500 58,006 331 %
Interest Expense (138,850 ) (106,655 ) 32,195 30 %
Consolidated Net Income (Loss) (167,572 ) (767,939 ) 600,367 78 % REVENUE: For the three months
ended October 31, 2021, we had total revenue of approximately $1.7 million compared to approximately $952k for the three months ended
October 31, 2020, an increase of approximately $741,000. In the prior fiscal years ended January 31, 2021, 2020 and 2019, we made significant
improvements to our Albuquerque, New Mexico and Tucson, Arizona. During the three months ended October 31, 2021, we began to see increases
in occupancy as demand and travel began to recover from COVID-19. Consolidated Net Loss for the three months ended October 31, 2021 was
($168,000) which is an increase of approximately $600,000 from the same prior year period of ($768,000). Earnings
Per Share based on net loss attributable to Controlling Interest was ($0.03), up from the prior year three month period of ($0.08). We realized a 88% increase
in room revenues during the three months ended October 31, 2021 as room revenues were approximately $1.6 million for the three months
ending October 31, 2021 as compared to approximately $878,000 for the three months ending October 31, 2020. Food and beverage revenue
increased by 5% to approximately $15,000 for the three months ending October 31, 2021 as compared to approximately $14,000 during the
three months ending October 31, 2020, an increase of approximately $1,000. During fiscal year 2021, we expect additional improvements
in occupancy, modest improvements in rates and steady food and beverage revenues. Management and trademark fee revenues decreased due
to the sale of the Tempe hotel in December 2020, and were $0 compared to approximately $34,000 during the three months ended October
31, 2020. During the three months ended October 31, 2021, we realized an approximate 5% decrease in other revenues which consists
mostly of private room rentals at the hotel properties to approximately $25,000, as compared to approximately $26,000 during
the three months ended October 31, 2020. EXPENSES: Total expenses net of
interest expense was approximately $1.8 million for the three months ended October 31, 2021 reflecting an increase of approximately
$166,000, or 10%, compared to total expenses net of interest expense and income tax provision of approximately $1.6 million
for the three months ended October 31, 2020. The decrease was primarily due to the sales and occupancy tax expense incurred in the prior
three month period and not incurred in the current period. Room
expenses consisting of salaries and related employment taxes for property management, front office, housekeeping personnel, reservation
fees and room supplies were approximately $498,000 for the three months ended October 31, 2021 compared to approximately $343,000 in
the prior year three month period for an increase of approximately $155,000, or 45%. Room expenses increased as occupancy at the hotels
increased, and additional expenses were incurred with the increased occupancy. Food
and beverage expenses included food and beverage costs, personnel, and miscellaneous costs to provide banquet events. For the three months
ended October 31, 2021, food and beverage expenses increased approximately $26,000, or 84%, to approximately $56,000 for three months
ended October 31, 2021, compared to approximately $30,000 for the three months ended October 31, 2020. The increase in cost relative
to the decrease in food and beverage revenue is due to increasing food and beverage purchasing costs. General and administrative
expenses include overhead charges for management, accounting, shareholder and legal services. General and administrative expenses of
approximately $529,000 for the three months ended October 31, 2021, decreased approximately $12,000 from approximately
$542,000 for the three months ended October 31, 2020 primarily due to less charges in corporate staffing in support of the hotels
and property sales efforts. Sales
and marketing expense increased approximately $12,000, or 14%, to approximately $98,000 for the three months ended October 31, 2021 from
approximately $84,000 for the three months ended October 31, 2020. The increase was due to additional sales and marketing spend as we
began to see increases in occupancy as demand and travel began to recover from COVID-19 Repairs
and maintenance expense increased by approximately $12,000, or 14%, to approximately $104,000 for the three months ended October 31,
2021 from approximately $84,000 for the three months ended October 31, 2020. Having completed the property improvements at our Tucson,
Arizona hotel Management anticipates the improvements which complies with the increasing Best Western standards, will (after the adverse
effects of travel restrictions and slowdown), lead to improvement in guest satisfaction and will drive additional revenue growth through
increased occupancy and increased rates. Hospitality
expense increased by approximately $38,000, or 154%, to approximately $62,000 for the three months ended October 31, 2021 from approximately
$25,000 for the three months ended October 31, 2020. The increase was primarily due to the increased occupancy at the hotel properties
due to the removal of COVID-19 restrictions and lockdowns. Utility
expenses remained flat to approximately $94,000 reported for the three months ended October 31, 2021 from approximately $94,000 for the
three months ended October 31, 2020. Hotel
property depreciation expenses increased by approximately $7,000 to approximately $214,000 for the three months ended October 31, 2021
from approximately $207,000 for the three months ended October 31, 2020. Real
Estate and Personal Property Taxes, Insurance and Ground Rent expenses increased approximately $2,000, or 2%, to approximately $141,000
for the three months ended October 31, 2021 from approximately $139,000 for the three months ended October 31, 2020. The increase was
primarily due to increased insurance costs. LIQUIDITY
AND CAPITAL RESOURCES Overview
– Hotel Operations &amp; Corporate Overhead One
principal source of cash to meet our cash requirements, including dividends to our shareholders, is our share of the Partnership’s
cash flow, and quarterly distributions from the Tucson and Albuquerque hotel properties. Potential future real estate hotel sales is
another future source of cash. The Partnership’s principal source of revenue is hotel operations for the hotel property it owns
in Tucson, Arizona and Albuquerque, New Mexico. Our liquidity, including our ability to make distributions to our shareholders, will
depend upon our ability, and the Partnership’s ability, to generate sufficient cash flow from hotel operations, from management
fees, and from the potential sale and/or refinance of the hotel, and to service our debt. Hotel
operations were significantly affected by occupancy and room rates at the Hotels in the Fiscal year 2021. As the Covid-19 vaccine becomes
more readily available and desired, and as the economy and travel industry continue to recover, occupancy has begun to recover from the
Virus, as has the related economic and travel slowdown since April 2021 and is anticipated to continue throughout Fiscal 2022. Capital
improvements are expected to decrease from the prior year due to the completed refurbishments mentioned previously. With
approximately $1.2 million of cash as of October 31, 2021 and the availability of three $250,000 bank lines of credit, and $947,000 available
from the $2,000,000 related party Demand/Revolving Line of Credit/Promissory Note, and the availability of Advances to Affiliate credit
facilities and available Bank line of Credit, we believe that we will have enough cash on hand to meet all of our financial obligations
as they become due for at least the next twelve months from the issuance date of the these consolidated financial statements. In addition,
our management is analyzing other strategic options available to us, including additional asset sales, and increasing borrowings at our
Tucson hotel. However, such transactions may not be available on terms that are favorable to us, or at all. IHT and InnDependent Boutique
Collections Hotels (IBC), agreed to extend the payment schedule on IBC’s note receivable from November 2021 to May 2023. The reason
for the extension is in support of IBC’s cash requirements; related to IBC’s realization of fully benefiting from a return
in occupancy and travel. These potential benefits in turn improve IHT’s secured position on its note receivable from IBC, with secured
UCC Filings in place. Management also believes that even with an additional extension repayment term due to COVID-19 that the future collectability
of the current carrying value of the note is probable and not subject to further impairment, or allowance for the Quarter ended October
31, 2021. Refer
to Note 16 – “Note Receivable” for information related to the Sale of IBC Hospitality Technologies (IBC). There
can be no assurance that we will be successful in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We
anticipate no additional new-build hotel supply in our markets during the remaining Fiscal Year 2022 and most likely Fiscal Year 2023,
and accordingly we anticipate continuation since April 2021 of the recovery of revenues, room rates, and operating margins. We expect
the major challenge for the current Fiscal Year to be the continued economic and travel recovery of leisure, corporate, group, and government
business in the markets in Fiscal 2022 in which we operate, which may affect our ability to continue to maintain and recover occupancy
and further increase room rates while maintaining and/or building market share. Net cash provided
by (used in) operating activities from operations totaled approximately $125,000 during the nine months ended October 31,
2021 as compared to net cash used by of $721,000 during the nine months ended October 31, 2020. Consolidated net income was approximately
$391,000 for the nine months ended October 31, 2021 as compared to consolidated net loss for the nine months ended October 31, 2020 of
approximately $2.4 million. Explanation of the differences between these fiscal years are explained above in the results of operations
of the Trust. Changes
in the adjustments to reconcile net income (loss) for the nine months ended October 31, 2021 and 2020, respectively, consist primarily
of PPP Loan Forgiveness, operating lease costs, stock-based compensation, hotel property depreciation, and changes in assets and liabilities. Changes in assets and
liabilities for accounts receivable, prep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Actual results could differ from
those estimates. The
Trust’s operations are affected by numerous factors, including the economy,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t>
        </is>
      </c>
    </row>
    <row r="5">
      <c r="A5" s="4" t="inlineStr">
        <is>
          <t>PROPERTY AND EQUIPMENT</t>
        </is>
      </c>
      <c r="B5" s="4" t="inlineStr">
        <is>
          <t xml:space="preserve">PROPERTY
AND EQUIPMENT Furniture,
fixtures, building and improvements and hotel properties are stated at cost, except for land, and depreciated using the straight-line
method over estimated lives ranging up to 40 3 10 Land
is an indefinite-lived asset. The Trust tests its land for impairment annually, or whenever events or changes in circumstances indicates
an impairment may have occurred, by comparing its carrying value to its implied fair value.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further impairment is required of long-lived assets
for the fiscal period ended October 31, 2021. </t>
        </is>
      </c>
    </row>
    <row r="6">
      <c r="A6" s="4" t="inlineStr">
        <is>
          <t>CASH</t>
        </is>
      </c>
      <c r="B6" s="4" t="inlineStr">
        <is>
          <t xml:space="preserve">CASH The
Trust believes it places its cash only with high credit quality financial institutions, although these balances periodically exceed federally
insured limits. </t>
        </is>
      </c>
    </row>
    <row r="7">
      <c r="A7" s="4" t="inlineStr">
        <is>
          <t>REVENUE RECOGNITION</t>
        </is>
      </c>
      <c r="B7" s="4" t="inlineStr">
        <is>
          <t xml:space="preserve">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complimentary breakfast, access to on-site laundry facilities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t>
        </is>
      </c>
    </row>
    <row r="8">
      <c r="A8" s="4" t="inlineStr">
        <is>
          <t>ACCOUNTS RECEIVABLES AND ALLOWANCE FOR DOUBTFUL ACCOUNTS</t>
        </is>
      </c>
      <c r="B8" s="4" t="inlineStr">
        <is>
          <t xml:space="preserve">ACCOUNTS
RECEIVABLES AND ALLOWANCE FOR DOUBTFUL ACCOUNTS Accounts
receivable are derived from guest stays and other reservations at the Hotels. Accounts receivable are carried at original amounts billed
less an estimate made for doubtful accounts based on a review of outstanding amounts on a quarterly basis. Management generally records
an allowance for doubtful accounts for 50 100 0 </t>
        </is>
      </c>
    </row>
    <row r="9">
      <c r="A9" s="4" t="inlineStr">
        <is>
          <t>INCOME TAX RECEIVABLE</t>
        </is>
      </c>
      <c r="B9" s="4" t="inlineStr">
        <is>
          <t xml:space="preserve">INCOME
TAX RECEIVABLE The
Trust amended its corporate tax returns for the year ended January 31, 2019. Such amendments resulted in a refund of approximately $ 294,000 175,000 120,000 52,000 68,000 </t>
        </is>
      </c>
    </row>
    <row r="10">
      <c r="A10" s="4" t="inlineStr">
        <is>
          <t>LEASE ACCOUNTING</t>
        </is>
      </c>
      <c r="B10" s="4" t="inlineStr">
        <is>
          <t xml:space="preserve">LEASE
ACCOUNTING The
Trust determines, at the inception of a contract, if the arrangement is a lease and whether it meets the classification criteria for
a finance or operating lease. Right-of-u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4). </t>
        </is>
      </c>
    </row>
    <row r="11">
      <c r="A11" s="4" t="inlineStr">
        <is>
          <t>TRUSTEE STOCK-BASED COMPENSATION</t>
        </is>
      </c>
      <c r="B11" s="4" t="inlineStr">
        <is>
          <t xml:space="preserve">TRUSTEE
STOCK-BASED COMPENSATION The
Trust has an employee equity incentive plan, which is described more fully in Note 15 - “Share-Based Payments.” The three
independent members of the Board of Trustees each earn 6,000 </t>
        </is>
      </c>
    </row>
    <row r="12">
      <c r="A12" s="4" t="inlineStr">
        <is>
          <t>TREASURY STOCK</t>
        </is>
      </c>
      <c r="B12" s="4" t="inlineStr">
        <is>
          <t xml:space="preserve">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During the three month period ended October 31,
2021, the Trust retired 9,613,138 13,936,972 </t>
        </is>
      </c>
    </row>
    <row r="13">
      <c r="A13" s="4" t="inlineStr">
        <is>
          <t>NET INCOME/(LOSS) PER SHARE</t>
        </is>
      </c>
      <c r="B13" s="4" t="inlineStr">
        <is>
          <t xml:space="preserve">NET
INCOME/(LOSS) PER SHARE Basic
and diluted net income/(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74,041 For
the nine months ended October 31, 2021 and 2020, there were Class A and Class B Partnership units outstanding, which are convertible
into Shares of Beneficial Interest of the Trust. Assuming conversion at the beginning of each period, the aggregate weighted-average
of these Shares of Beneficial Interest would have been 3,174,041 3,185,746 </t>
        </is>
      </c>
    </row>
    <row r="14">
      <c r="A14" s="4" t="inlineStr">
        <is>
          <t>ADVERTISING COSTS</t>
        </is>
      </c>
      <c r="B14" s="4" t="inlineStr">
        <is>
          <t xml:space="preserve">ADVERTISING
COSTS Amounts
incurred for advertising costs are expensed as incurred. Advertising expense for continuing operations totaled approximately $ 39,000 59,000 154,000 233,000 </t>
        </is>
      </c>
    </row>
    <row r="15">
      <c r="A15" s="4" t="inlineStr">
        <is>
          <t>CONCENTRATION OF CREDIT RISK</t>
        </is>
      </c>
      <c r="B15" s="4" t="inlineStr">
        <is>
          <t xml:space="preserve">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t>
        </is>
      </c>
    </row>
    <row r="16">
      <c r="A16" s="4" t="inlineStr">
        <is>
          <t>FAIR VALUE OF FINANCIAL INSTRUMENTS</t>
        </is>
      </c>
      <c r="B16" s="4" t="inlineStr">
        <is>
          <t xml:space="preserve">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 </t>
        </is>
      </c>
    </row>
    <row r="17">
      <c r="A17" s="4" t="inlineStr">
        <is>
          <t>CONVERTIBLE NOTE RECEIVABLE, COMMON STOCK AND WARRANTS IN UNIGEN POWER, INC</t>
        </is>
      </c>
      <c r="B17" s="4" t="inlineStr">
        <is>
          <t>CONVERTIBLE
NOTE RECEIVABLE, COMMON STOCK AND WARRANTS IN UNIGEN POWER, INC . On
December 16, 2019 the Trust entered into a Convertible Debenture Purchase Agreement with UniGen Power Inc. (“UPI” or “UniGen”). The
Trust purchased secured convertible debentures (“Debentures”) in the aggregate amount of $ 1,000,000 6 1,000,000 1.00 UniGen
issued the Trust common stock purchase warrants (the “Debenture Warrants”) to purchase up to 1,000,000 1.00 UniGen,
also, issued the Trust additional common stock purchase warrants (“Additional Warrants”) to purchase up to 200,000 2.25 300,000 2.25 IHT
may fund a $ 500,000 line of credit to be repaid in the form of UniGen stock at
a rate of $ 1
per share. UniGen has also agreed to allow IHT
to fund a $ 500,000
line of credit at the option of IHT convertible
into 500,000
shares of UniGen stock at $ 1
per share. Upon full subscription of the UniGen
2021 $ 2.6
million syndication in February 2021, UniGen
granted IHT an additional 300,000
warrants at $ 2.25
per share granted by UniGen. The balance
on this line of credit as of October 31, 2021 is $ 0 . The
total of all stock ownership upon conversion of the note receivable is 1 million
shares and if all stock warrants available but not outstanding are exercised, these would total to 3 million UniGen shares,
which amounts to approximately 25 %
of fully diluted UniGen equity. On
the Trust’s balance sheet, the investment of the $ 1,000,000 700,000 300,000 The
value of the warrants issued with the note receivable was based on Black-Scholes pricing model based on the following inputs: SCHEDULE OF WARRANTS VALUATION ASSUMPTION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2.0
Annualized risk-free rate 1.630 %
Annualized volatility 27.43 % If
all notes are converted and all available but not outstanding warrants exercised, IHT would hold up to approximately 25 During
the year ended January 31, 2021, the Trust reinvested $ 60,000 60,000 60,000 During
the nine months ended October 31, 2021, the Trust reinvested $ 45,000 45,000 warrants
for 45,000 shares
of common stock in UniGen. Additionally, the Trust exercised 75,000 168,750 75,000 The Trust has committed to exercise an additional
75,000 168,750 As
of October 31, 2021, IHT held 180,000
common shares of UniGen. Management believes
recording the investment at cost approximates fair value since there have been no significant changes in the operations of UniGen
and UniGen’s projects are still in the R&amp;D phase. The
Trust has valued UniGen investment as a level 3 fair value measurement, for the following reasons: The investment does not qualify
for level 1 since there are no identical actively traded instruments or level 2 identical or similar unobservable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9 Months Ended</t>
        </is>
      </c>
    </row>
    <row r="2">
      <c r="B2" s="2" t="inlineStr">
        <is>
          <t>Oct. 31, 2021</t>
        </is>
      </c>
    </row>
    <row r="3">
      <c r="A3" s="3" t="inlineStr">
        <is>
          <t>Organization, Consolidation and Presentation of Financial Statements [Abstract]</t>
        </is>
      </c>
    </row>
    <row r="4">
      <c r="A4" s="4" t="inlineStr">
        <is>
          <t>SCHEDULE OF ENTITY OWNERSHIP PERCENTAGE</t>
        </is>
      </c>
      <c r="B4" s="4" t="inlineStr">
        <is>
          <t xml:space="preserve">These
unaudited condensed consolidated financial statements have been prepared by management in accordance with accounting principles in conformity
with accounting principles generally accepted in the United States of America (“GAAP”), and include all assets, liabilities,
revenues and expenses of the Trust and its wholly-owned subsidiaries. All material intercompany transactions and balances have been eliminated.
Certain items have been reclassified to conform to the current fiscal year presentation. The Trust exercises unilateral control over
the Partnership and the entities listed below. Therefore, the unaudited condensed financial statements of the Partnership and the entities
listed below are consolidated with the Trust, and all significant intercompany transactions and balances have been eliminated. SCHEDULE OF ENTITY OWNERSHIP PERCENTAGE
IHT OWNERSHIP %
ENTITY DIRECT INDIRECT (i)
Albuquerque Suite Hospitality, LLC 21.00 % -
Tucson Hospitality Properties, LLLP - 51.01 %
RRF Limited Partnership 75.98 % -
InnSuites Hotels Inc. 100.00 % -
(i) Tucson Indirect ownership is through the Partnershi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31, 2021</t>
        </is>
      </c>
    </row>
    <row r="3">
      <c r="A3" s="3" t="inlineStr">
        <is>
          <t>Accounting Policies [Abstract]</t>
        </is>
      </c>
    </row>
    <row r="4">
      <c r="A4" s="4" t="inlineStr">
        <is>
          <t>SCHEDULE OF WARRANTS VALUATION ASSUMPTIONS</t>
        </is>
      </c>
      <c r="B4" s="4" t="inlineStr">
        <is>
          <t>The
value of the warrants issued with the note receivable was based on Black-Scholes pricing model based on the following inputs: SCHEDULE OF WARRANTS VALUATION ASSUMPTION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2.0
Annualized risk-free rate 1.630 %
Annualized volatility 2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1</t>
        </is>
      </c>
    </row>
    <row r="3">
      <c r="A3" s="3" t="inlineStr">
        <is>
          <t>Property, Plant and Equipment [Abstract]</t>
        </is>
      </c>
    </row>
    <row r="4">
      <c r="A4" s="4" t="inlineStr">
        <is>
          <t>SCHEDULE OF PROPERTY AND EQUIPMENT</t>
        </is>
      </c>
      <c r="B4" s="4" t="inlineStr">
        <is>
          <t xml:space="preserve">As
of October 31, 2021, and January 31, 2021, hotel properties consisted of the following: SCHEDULE OF PROPERTY AND EQUIPMENT
HOTEL SEGMENT
October 31, 2021 January 31, 2021
Land $ 2,500,000 $ 2,500,000
Building and improvements 10,572,712 10,531,947
Furniture, fixtures and equipment 4,105,774 4,058,681
Total property and equipment 17,178,486 17,090,628
Less accumulated depreciation (9,532,621 ) (8,961,498 )
Property and Equipment, net $ 7,645,865 $ 8,129,130 As
of October 31, 2021, and January 31, 2021, corporate property, plant, and equipment consisted of the following:
CORPORATE SEGMENT
October 31, 2021 January 31, 2021
Land $ 7,005 $ 7,005
Building and improvements 75,662 75,662
Furniture, fixtures and equipment 402,878 540,014
Total property and equipment 485,545 622,681
Less accumulated depreciation (421,246 ) (561,961 )
Property and Equipment, net $ 64,299 $ 60,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Oct. 31, 2021</t>
        </is>
      </c>
      <c r="C2" s="2" t="inlineStr">
        <is>
          <t>Jan. 31, 2021</t>
        </is>
      </c>
    </row>
    <row r="3">
      <c r="A3" s="3" t="inlineStr">
        <is>
          <t>Statement of Financial Position [Abstract]</t>
        </is>
      </c>
    </row>
    <row r="4">
      <c r="A4" s="4" t="inlineStr">
        <is>
          <t>Common Stock, No Par Value</t>
        </is>
      </c>
      <c r="B4" s="6" t="n">
        <v>0</v>
      </c>
      <c r="C4" s="6" t="n">
        <v>0</v>
      </c>
    </row>
    <row r="5">
      <c r="A5" s="4" t="inlineStr">
        <is>
          <t>Common Stock, Shares Authorized, Unlimited</t>
        </is>
      </c>
      <c r="B5" s="4" t="inlineStr">
        <is>
          <t>Unlimited</t>
        </is>
      </c>
      <c r="C5" s="4" t="inlineStr">
        <is>
          <t>Unlimited</t>
        </is>
      </c>
    </row>
    <row r="6">
      <c r="A6" s="4" t="inlineStr">
        <is>
          <t>Common Stock, Shares, Issued</t>
        </is>
      </c>
      <c r="B6" s="5" t="n">
        <v>9085288</v>
      </c>
      <c r="C6" s="5" t="n">
        <v>18626215</v>
      </c>
    </row>
    <row r="7">
      <c r="A7" s="4" t="inlineStr">
        <is>
          <t>Common Stock, Shares, Outstanding</t>
        </is>
      </c>
      <c r="B7" s="5" t="n">
        <v>9037738</v>
      </c>
      <c r="C7" s="5" t="n">
        <v>9057730</v>
      </c>
    </row>
    <row r="8">
      <c r="A8" s="4" t="inlineStr">
        <is>
          <t>Treasury Stock, Shares</t>
        </is>
      </c>
      <c r="B8" s="5" t="n">
        <v>23775</v>
      </c>
      <c r="C8" s="5" t="n">
        <v>956848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IMUM DEBT PAYMENTS (Tables)</t>
        </is>
      </c>
      <c r="B1" s="2" t="inlineStr">
        <is>
          <t>9 Months Ended</t>
        </is>
      </c>
    </row>
    <row r="2">
      <c r="B2" s="2" t="inlineStr">
        <is>
          <t>Oct. 31, 2021</t>
        </is>
      </c>
    </row>
    <row r="3">
      <c r="A3" s="3" t="inlineStr">
        <is>
          <t>Debt Disclosure [Abstract]</t>
        </is>
      </c>
    </row>
    <row r="4">
      <c r="A4" s="4" t="inlineStr">
        <is>
          <t>SCHEDULED OF MINIMUM PAYMENTS OF DEBT</t>
        </is>
      </c>
      <c r="B4" s="4" t="inlineStr">
        <is>
          <t xml:space="preserve">Scheduled
minimum payments of debt, net of debt discounts, as of October 31, 2021 are approximately as follows in the respective fiscal years indicated: SCHEDULED OF MINIMUM PAYMENTS OF DEBT
FISCAL YEAR MORTGAGES OTHER NOTES PAYABLE NOTES PAYABLE - RELATED PARTY TOTAL
2022 $ 42,432 21,507 - $ 63,939
2023 174,956 560,375 1,052,547 1,787,878
2024 217,255 - - 217,255
2025 190,932 - - 190,932
2026 201,594 - - 201,594
2027 212,034 - - 212,034
Thereafter 4,760,007 - - 4,760,007
$ 5,799,210 $ 581,882 $ 1,052,547 $ 7,433,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1</t>
        </is>
      </c>
    </row>
    <row r="3">
      <c r="A3" s="3" t="inlineStr">
        <is>
          <t>Lessee, Lease, Description [Line Items]</t>
        </is>
      </c>
    </row>
    <row r="4">
      <c r="A4" s="4" t="inlineStr">
        <is>
          <t>SCHEDULE OF LEASE COSTS</t>
        </is>
      </c>
      <c r="B4" s="4" t="inlineStr">
        <is>
          <t xml:space="preserve">The
following table presents the Company’s lease costs for the nine months ended October 31, 2021: SCHEDULE OF LEASE COSTS
Nine
Months Ended
October
31, 2021
Operating
Lease Costs:
Operating
lease cost* 150,260 </t>
        </is>
      </c>
    </row>
    <row r="5">
      <c r="A5" s="4" t="inlineStr">
        <is>
          <t>SCHEDULE OF CASH FLOW INFORMATION</t>
        </is>
      </c>
      <c r="B5" s="4" t="inlineStr">
        <is>
          <t xml:space="preserve">Supplemental
cash flow information is as follows: SCHEDULE OF CASH FLOW INFORMATION
Nine Months Ended
October 31, 2021
Cash paid for amounts included in the measurement of lease liabilities:
Operating cash flows from operating leases $ 64,762
Lease obligations:
Operating leases, net $ 2,326,160
Long-term obligations $ 2,273,740 </t>
        </is>
      </c>
    </row>
    <row r="6">
      <c r="A6" s="4" t="inlineStr">
        <is>
          <t>SCHEDULE OF WEIGHTED AVERAGE REMAINING LEASE TERMS AND DISCOUNT RATES</t>
        </is>
      </c>
      <c r="B6" s="4" t="inlineStr">
        <is>
          <t>Weighted
average remaining lease terms and discount rates were as follows: SCHEDULE OF WEIGHTED AVERAGE REMAINING LEASE TERMS AND DISCOUNT RATES
Weighted average remaining lease term (years) October 31, 2021
Operating leases 37
Weighted average discount rate Operating leases 4.85 %</t>
        </is>
      </c>
    </row>
    <row r="7">
      <c r="A7" s="4" t="inlineStr">
        <is>
          <t>SCHEDULE OF FUTURE MINIMUM RENTAL PAYMENTS FOR OPERATING LEASE AND FINANCE LEASE</t>
        </is>
      </c>
      <c r="B7" s="4" t="inlineStr">
        <is>
          <t xml:space="preserve">The
aggregate future lease payments for Operating Lease Liability as of October 31, 2021 are as follows: SCHEDULE OF FUTURE MINIMUM RENTAL PAYMENTS FOR OPERATING LEASE AND FINANCE LEASE
For
the Years Ending October 31,
2022 $ 43,557
2023 148,348
2024 112,116
2025 112,116
2026 112,116
Thereafter 5,039,195
Total
minimum lease payments $ 5,567,448
Less:
amount representing interest 3,241,288
Total
present value of minimum payments 2,326,160
Less:
current portion $ 52,420
Long
term portion of operating lease liability 2,273,740 </t>
        </is>
      </c>
    </row>
    <row r="8">
      <c r="A8" s="4" t="inlineStr">
        <is>
          <t>Finance Leases [Member]</t>
        </is>
      </c>
    </row>
    <row r="9">
      <c r="A9" s="3" t="inlineStr">
        <is>
          <t>Lessee, Lease, Description [Line Items]</t>
        </is>
      </c>
    </row>
    <row r="10">
      <c r="A10" s="4" t="inlineStr">
        <is>
          <t>SCHEDULE OF LEASE COSTS</t>
        </is>
      </c>
      <c r="B10" s="4" t="inlineStr">
        <is>
          <t xml:space="preserve">The
following table presents the Company’s lease costs for the nine months ended October 31, 2021: SCHEDULE OF LEASE COSTS
Nine Months Ended
October 31, 2021
Finance Lease Costs:
Amortization of right-of-use assets $ 20,812
Interest on lease obligations 2,576 </t>
        </is>
      </c>
    </row>
    <row r="11">
      <c r="A11" s="4" t="inlineStr">
        <is>
          <t>SCHEDULE OF CASH FLOW INFORMATION</t>
        </is>
      </c>
      <c r="B11" s="4" t="inlineStr">
        <is>
          <t xml:space="preserve">Supplemental
cash flow information is as follows: SCHEDULE OF CASH FLOW INFORMATION
Nine Months Ended
October 31, 2021
Cash paid for amounts included in the measurement of lease liabilities:
Operating cash flows from finance leases $ 20,811
Lease obligations:
Finance leases, net $ 59,209
Long-term obligations $ 30,321 </t>
        </is>
      </c>
    </row>
    <row r="12">
      <c r="A12" s="4" t="inlineStr">
        <is>
          <t>SCHEDULE OF WEIGHTED AVERAGE REMAINING LEASE TERMS AND DISCOUNT RATES</t>
        </is>
      </c>
      <c r="B12" s="4" t="inlineStr">
        <is>
          <t xml:space="preserve">Weighted
average remaining lease terms and discount rates were as follows: SCHEDULE OF WEIGHTED AVERAGE REMAINING LEASE TERMS AND DISCOUNT RATES
Weighted average remaining lease term (years) October 31, 2021
Finance leases 2
Weighted average discount rate 4.85 %
Finance leases </t>
        </is>
      </c>
    </row>
    <row r="13">
      <c r="A13" s="4" t="inlineStr">
        <is>
          <t>SCHEDULE OF FUTURE MINIMUM RENTAL PAYMENTS FOR OPERATING LEASE AND FINANCE LEASE</t>
        </is>
      </c>
      <c r="B13" s="4" t="inlineStr">
        <is>
          <t xml:space="preserve">The
aggregate future lease payments for Finance Lease Liability as of October 31, 2021 are as follows: SCHEDULE OF FUTURE MINIMUM RENTAL PAYMENTS FOR OPERATING LEASE AND FINANCE LEASE
For the Years Ending October 31,
2022 7,781
2023 31,123
2024 23,343
Total minimum lease payments $ 62,247
Less: amount representing interest 3,038
Total present value of minimum payments 59,209
Less: current portion $ 28,888
Long term portion of finance lease liability 30,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EABLE (Tables)</t>
        </is>
      </c>
      <c r="B1" s="2" t="inlineStr">
        <is>
          <t>9 Months Ended</t>
        </is>
      </c>
    </row>
    <row r="2">
      <c r="B2" s="2" t="inlineStr">
        <is>
          <t>Oct. 31, 2021</t>
        </is>
      </c>
    </row>
    <row r="3">
      <c r="A3" s="3" t="inlineStr">
        <is>
          <t>Notes Receiveable</t>
        </is>
      </c>
    </row>
    <row r="4">
      <c r="A4" s="4" t="inlineStr">
        <is>
          <t>SCHEDULE OF FUTURE PAYMENTS OF DEBT</t>
        </is>
      </c>
      <c r="B4" s="4" t="inlineStr">
        <is>
          <t xml:space="preserve"> SCHEDULE OF FUTURE PAYMENTS OF DEBT
FISCAL YEAR
2023 $ 250,000
2024 1,675,000
Total $ 1,9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SCHEDULE OF ENTITY OWNERSHIP PERCENTAGE (Details)</t>
        </is>
      </c>
      <c r="B1" s="2" t="inlineStr">
        <is>
          <t>Oct. 31, 2021</t>
        </is>
      </c>
    </row>
    <row r="2">
      <c r="A2" s="4" t="inlineStr">
        <is>
          <t>Albuquerque Suite Hospitality, LLC [Member] | Direct Ownership [Member]</t>
        </is>
      </c>
    </row>
    <row r="3">
      <c r="A3" s="3" t="inlineStr">
        <is>
          <t>Consolidation, Less than Wholly Owned Subsidiary, Parent Ownership Interest, Effects of Changes, Net [Line Items]</t>
        </is>
      </c>
    </row>
    <row r="4">
      <c r="A4" s="4" t="inlineStr">
        <is>
          <t>IHT OWNERSHIP %</t>
        </is>
      </c>
      <c r="B4" s="4" t="inlineStr">
        <is>
          <t>21.00%</t>
        </is>
      </c>
    </row>
    <row r="5">
      <c r="A5" s="4" t="inlineStr">
        <is>
          <t>Albuquerque Suite Hospitality, LLC [Member] | Indirect Ownership [Member]</t>
        </is>
      </c>
    </row>
    <row r="6">
      <c r="A6" s="3" t="inlineStr">
        <is>
          <t>Consolidation, Less than Wholly Owned Subsidiary, Parent Ownership Interest, Effects of Changes, Net [Line Items]</t>
        </is>
      </c>
    </row>
    <row r="7">
      <c r="A7" s="4" t="inlineStr">
        <is>
          <t>IHT OWNERSHIP %</t>
        </is>
      </c>
      <c r="B7" s="4" t="inlineStr">
        <is>
          <t xml:space="preserve"> </t>
        </is>
      </c>
      <c r="C7" s="4" t="inlineStr">
        <is>
          <t>[1]</t>
        </is>
      </c>
    </row>
    <row r="8">
      <c r="A8" s="4" t="inlineStr">
        <is>
          <t>Tucson Hospitality Properties, LLLP [Member] | Direct Ownership [Member]</t>
        </is>
      </c>
    </row>
    <row r="9">
      <c r="A9" s="3" t="inlineStr">
        <is>
          <t>Consolidation, Less than Wholly Owned Subsidiary, Parent Ownership Interest, Effects of Changes, Net [Line Items]</t>
        </is>
      </c>
    </row>
    <row r="10">
      <c r="A10" s="4" t="inlineStr">
        <is>
          <t>IHT OWNERSHIP %</t>
        </is>
      </c>
      <c r="B10" s="4" t="inlineStr">
        <is>
          <t xml:space="preserve"> </t>
        </is>
      </c>
    </row>
    <row r="11">
      <c r="A11" s="4" t="inlineStr">
        <is>
          <t>Tucson Hospitality Properties, LLLP [Member] | Indirect Ownership [Member]</t>
        </is>
      </c>
    </row>
    <row r="12">
      <c r="A12" s="3" t="inlineStr">
        <is>
          <t>Consolidation, Less than Wholly Owned Subsidiary, Parent Ownership Interest, Effects of Changes, Net [Line Items]</t>
        </is>
      </c>
    </row>
    <row r="13">
      <c r="A13" s="4" t="inlineStr">
        <is>
          <t>IHT OWNERSHIP %</t>
        </is>
      </c>
      <c r="B13" s="4" t="inlineStr">
        <is>
          <t>51.01%</t>
        </is>
      </c>
      <c r="C13" s="4" t="inlineStr">
        <is>
          <t>[1]</t>
        </is>
      </c>
    </row>
    <row r="14">
      <c r="A14" s="4" t="inlineStr">
        <is>
          <t>RRF Limited Partnership [Member] | Direct Ownership [Member]</t>
        </is>
      </c>
    </row>
    <row r="15">
      <c r="A15" s="3" t="inlineStr">
        <is>
          <t>Consolidation, Less than Wholly Owned Subsidiary, Parent Ownership Interest, Effects of Changes, Net [Line Items]</t>
        </is>
      </c>
    </row>
    <row r="16">
      <c r="A16" s="4" t="inlineStr">
        <is>
          <t>IHT OWNERSHIP %</t>
        </is>
      </c>
      <c r="B16" s="4" t="inlineStr">
        <is>
          <t>75.98%</t>
        </is>
      </c>
    </row>
    <row r="17">
      <c r="A17" s="4" t="inlineStr">
        <is>
          <t>RRF Limited Partnership [Member] | Indirect Ownership [Member]</t>
        </is>
      </c>
    </row>
    <row r="18">
      <c r="A18" s="3" t="inlineStr">
        <is>
          <t>Consolidation, Less than Wholly Owned Subsidiary, Parent Ownership Interest, Effects of Changes, Net [Line Items]</t>
        </is>
      </c>
    </row>
    <row r="19">
      <c r="A19" s="4" t="inlineStr">
        <is>
          <t>IHT OWNERSHIP %</t>
        </is>
      </c>
      <c r="B19" s="4" t="inlineStr">
        <is>
          <t xml:space="preserve"> </t>
        </is>
      </c>
      <c r="C19" s="4" t="inlineStr">
        <is>
          <t>[1]</t>
        </is>
      </c>
    </row>
    <row r="20">
      <c r="A20" s="4" t="inlineStr">
        <is>
          <t>InnSuites Hotels Inc. [Member] | Direct Ownership [Member]</t>
        </is>
      </c>
    </row>
    <row r="21">
      <c r="A21" s="3" t="inlineStr">
        <is>
          <t>Consolidation, Less than Wholly Owned Subsidiary, Parent Ownership Interest, Effects of Changes, Net [Line Items]</t>
        </is>
      </c>
    </row>
    <row r="22">
      <c r="A22" s="4" t="inlineStr">
        <is>
          <t>IHT OWNERSHIP %</t>
        </is>
      </c>
      <c r="B22" s="4" t="inlineStr">
        <is>
          <t>100.00%</t>
        </is>
      </c>
    </row>
    <row r="23">
      <c r="A23" s="4" t="inlineStr">
        <is>
          <t>InnSuites Hotels Inc. [Member] | Indirect Ownership [Member]</t>
        </is>
      </c>
    </row>
    <row r="24">
      <c r="A24" s="3" t="inlineStr">
        <is>
          <t>Consolidation, Less than Wholly Owned Subsidiary, Parent Ownership Interest, Effects of Changes, Net [Line Items]</t>
        </is>
      </c>
    </row>
    <row r="25">
      <c r="A25" s="4" t="inlineStr">
        <is>
          <t>IHT OWNERSHIP %</t>
        </is>
      </c>
      <c r="B25" s="4" t="inlineStr">
        <is>
          <t xml:space="preserve"> </t>
        </is>
      </c>
      <c r="C25" s="4" t="inlineStr">
        <is>
          <t>[1]</t>
        </is>
      </c>
    </row>
    <row r="26"/>
    <row r="27">
      <c r="A27" s="4" t="inlineStr">
        <is>
          <t>[1]</t>
        </is>
      </c>
      <c r="B27" s="4" t="inlineStr">
        <is>
          <t>Tucson Indirect ownership is through the Partnership</t>
        </is>
      </c>
    </row>
  </sheetData>
  <mergeCells count="3">
    <mergeCell ref="B1:C1"/>
    <mergeCell ref="A26:C26"/>
    <mergeCell ref="B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OPERATIONS AND BASIS OF PRESENTATION (Details Narrative) - USD ($)</t>
        </is>
      </c>
      <c r="B1" s="2" t="inlineStr">
        <is>
          <t>9 Months Ended</t>
        </is>
      </c>
      <c r="D1" s="2" t="inlineStr">
        <is>
          <t>12 Months Ended</t>
        </is>
      </c>
    </row>
    <row r="2">
      <c r="B2" s="2" t="inlineStr">
        <is>
          <t>Oct. 31, 2021</t>
        </is>
      </c>
      <c r="C2" s="2" t="inlineStr">
        <is>
          <t>Oct. 31, 2020</t>
        </is>
      </c>
      <c r="D2" s="2" t="inlineStr">
        <is>
          <t>Jan. 31, 2021</t>
        </is>
      </c>
      <c r="E2" s="2" t="inlineStr">
        <is>
          <t>Oct. 27, 2021</t>
        </is>
      </c>
    </row>
    <row r="3">
      <c r="A3" s="4" t="inlineStr">
        <is>
          <t>Debt instrument interest rate</t>
        </is>
      </c>
      <c r="B3" s="4" t="inlineStr">
        <is>
          <t>7.00%</t>
        </is>
      </c>
    </row>
    <row r="4">
      <c r="A4" s="4" t="inlineStr">
        <is>
          <t>Stock Issued During Period, Shares, Conversion of Units</t>
        </is>
      </c>
      <c r="B4" s="5" t="n">
        <v>12211779</v>
      </c>
    </row>
    <row r="5">
      <c r="A5" s="4" t="inlineStr">
        <is>
          <t>Notes Payable, Related Parties, Noncurrent</t>
        </is>
      </c>
      <c r="B5" s="6" t="n">
        <v>1052547</v>
      </c>
      <c r="D5" s="6" t="n">
        <v>1595000</v>
      </c>
    </row>
    <row r="6">
      <c r="A6" s="4" t="inlineStr">
        <is>
          <t>Cash</t>
        </is>
      </c>
      <c r="B6" s="5" t="n">
        <v>1152000</v>
      </c>
    </row>
    <row r="7">
      <c r="A7" s="4" t="inlineStr">
        <is>
          <t>Related Party Demand/Revolving Line of Credit/Promissory Note [Member]</t>
        </is>
      </c>
    </row>
    <row r="8">
      <c r="A8" s="4" t="inlineStr">
        <is>
          <t>Line of credit limit</t>
        </is>
      </c>
      <c r="B8" s="6" t="n">
        <v>800000</v>
      </c>
    </row>
    <row r="9">
      <c r="A9" s="4" t="inlineStr">
        <is>
          <t>IHT [Member]</t>
        </is>
      </c>
    </row>
    <row r="10">
      <c r="A10" s="4" t="inlineStr">
        <is>
          <t>Limited partnership, shares</t>
        </is>
      </c>
      <c r="B10" s="5" t="n">
        <v>9037738</v>
      </c>
    </row>
    <row r="11">
      <c r="A11" s="4" t="inlineStr">
        <is>
          <t>RRF Limited Partnership [Member]</t>
        </is>
      </c>
    </row>
    <row r="12">
      <c r="A12" s="4" t="inlineStr">
        <is>
          <t>Limited partnership, shares</t>
        </is>
      </c>
      <c r="B12" s="5" t="n">
        <v>3174041</v>
      </c>
    </row>
    <row r="13">
      <c r="A13" s="4" t="inlineStr">
        <is>
          <t>RRF [Member]</t>
        </is>
      </c>
    </row>
    <row r="14">
      <c r="A14" s="4" t="inlineStr">
        <is>
          <t>Limited Partners' Capital Account, Units Outstanding</t>
        </is>
      </c>
      <c r="E14" s="5" t="n">
        <v>3691</v>
      </c>
    </row>
    <row r="15">
      <c r="A15" s="4" t="inlineStr">
        <is>
          <t>IHT [Member]</t>
        </is>
      </c>
    </row>
    <row r="16">
      <c r="A16" s="4" t="inlineStr">
        <is>
          <t>Limited Partners' Capital Account, Units Outstanding</t>
        </is>
      </c>
      <c r="E16" s="5" t="n">
        <v>3691</v>
      </c>
    </row>
    <row r="17">
      <c r="A17" s="4" t="inlineStr">
        <is>
          <t>Trust [Member]</t>
        </is>
      </c>
    </row>
    <row r="18">
      <c r="A18" s="4" t="inlineStr">
        <is>
          <t>Notes Payable, Related Parties, Noncurrent</t>
        </is>
      </c>
      <c r="B18" s="6" t="n">
        <v>1053000</v>
      </c>
    </row>
    <row r="19">
      <c r="A19" s="4" t="inlineStr">
        <is>
          <t>Line of credit amount</t>
        </is>
      </c>
      <c r="B19" s="5" t="n">
        <v>250000</v>
      </c>
    </row>
    <row r="20">
      <c r="A20" s="4" t="inlineStr">
        <is>
          <t>Trust [Member] | Related Party Demand/Revolving Line of Credit/Promissory Note [Member]</t>
        </is>
      </c>
    </row>
    <row r="21">
      <c r="A21" s="4" t="inlineStr">
        <is>
          <t>Line of credit limit</t>
        </is>
      </c>
      <c r="B21" s="5" t="n">
        <v>2000000</v>
      </c>
    </row>
    <row r="22">
      <c r="A22" s="4" t="inlineStr">
        <is>
          <t>Republic Bank of Arizona [Member]</t>
        </is>
      </c>
    </row>
    <row r="23">
      <c r="A23" s="4" t="inlineStr">
        <is>
          <t>Line of credit limit</t>
        </is>
      </c>
      <c r="B23" s="5" t="n">
        <v>2000000</v>
      </c>
    </row>
    <row r="24">
      <c r="A24" s="4" t="inlineStr">
        <is>
          <t>Line of credit amount</t>
        </is>
      </c>
      <c r="B24" s="5" t="n">
        <v>250000</v>
      </c>
    </row>
    <row r="25">
      <c r="A25" s="4" t="inlineStr">
        <is>
          <t>Line of credit remaining borrowing capacity</t>
        </is>
      </c>
      <c r="B25" s="6" t="n">
        <v>0</v>
      </c>
    </row>
    <row r="26">
      <c r="A26" s="4" t="inlineStr">
        <is>
          <t>Class A Partnership Units [Member]</t>
        </is>
      </c>
    </row>
    <row r="27">
      <c r="A27" s="4" t="inlineStr">
        <is>
          <t>Limited Partners' Capital Account, Units Outstanding</t>
        </is>
      </c>
      <c r="B27" s="5" t="n">
        <v>200003</v>
      </c>
      <c r="D27" s="5" t="n">
        <v>211708</v>
      </c>
    </row>
    <row r="28">
      <c r="A28" s="4" t="inlineStr">
        <is>
          <t>Class B Partnership Units [Member] | James Wirth [Member]</t>
        </is>
      </c>
    </row>
    <row r="29">
      <c r="A29" s="4" t="inlineStr">
        <is>
          <t>Limited Partners' Capital Account, Units Outstanding</t>
        </is>
      </c>
      <c r="D29" s="5" t="n">
        <v>2974038</v>
      </c>
    </row>
    <row r="30">
      <c r="A30" s="4" t="inlineStr">
        <is>
          <t>General Partner Units [Member]</t>
        </is>
      </c>
    </row>
    <row r="31">
      <c r="A31" s="4" t="inlineStr">
        <is>
          <t>Limited partnership, shares</t>
        </is>
      </c>
      <c r="B31" s="5" t="n">
        <v>10037476</v>
      </c>
      <c r="D31" s="5" t="n">
        <v>10025771</v>
      </c>
    </row>
    <row r="32">
      <c r="A32" s="4" t="inlineStr">
        <is>
          <t>InnSuites Hotel Located In Tucson [Member]</t>
        </is>
      </c>
    </row>
    <row r="33">
      <c r="A33" s="4" t="inlineStr">
        <is>
          <t>Partnership ownership interest percentage</t>
        </is>
      </c>
      <c r="B33" s="4" t="inlineStr">
        <is>
          <t>51.01%</t>
        </is>
      </c>
    </row>
    <row r="34">
      <c r="A34" s="4" t="inlineStr">
        <is>
          <t>Innsuites Hotel Located in Albuquerque New Mexico [Member]</t>
        </is>
      </c>
    </row>
    <row r="35">
      <c r="A35" s="4" t="inlineStr">
        <is>
          <t>Partnership ownership interest percentage</t>
        </is>
      </c>
      <c r="B35" s="4" t="inlineStr">
        <is>
          <t>20.67%</t>
        </is>
      </c>
    </row>
    <row r="36">
      <c r="A36" s="4" t="inlineStr">
        <is>
          <t>Partnership ownership interest percentage</t>
        </is>
      </c>
      <c r="B36" s="4" t="inlineStr">
        <is>
          <t>21.00%</t>
        </is>
      </c>
    </row>
    <row r="37">
      <c r="A37" s="4" t="inlineStr">
        <is>
          <t>Class A Partnership Units [Member]</t>
        </is>
      </c>
    </row>
    <row r="38">
      <c r="A38" s="4" t="inlineStr">
        <is>
          <t>Partnership ownership interest percentage</t>
        </is>
      </c>
      <c r="B38" s="4" t="inlineStr">
        <is>
          <t>1.51%</t>
        </is>
      </c>
      <c r="D38" s="4" t="inlineStr">
        <is>
          <t>1.60%</t>
        </is>
      </c>
    </row>
    <row r="39">
      <c r="A39" s="4" t="inlineStr">
        <is>
          <t>General Partner Units [Member]</t>
        </is>
      </c>
    </row>
    <row r="40">
      <c r="A40" s="4" t="inlineStr">
        <is>
          <t>Partnership ownership interest percentage</t>
        </is>
      </c>
      <c r="B40" s="4" t="inlineStr">
        <is>
          <t>75.98%</t>
        </is>
      </c>
    </row>
    <row r="41">
      <c r="A41" s="4" t="inlineStr">
        <is>
          <t>Limited Partner [Member]</t>
        </is>
      </c>
    </row>
    <row r="42">
      <c r="A42" s="4" t="inlineStr">
        <is>
          <t>Limited partnership, shares</t>
        </is>
      </c>
      <c r="B42" s="5" t="n">
        <v>3174041</v>
      </c>
      <c r="D42" s="5" t="n">
        <v>3885946</v>
      </c>
    </row>
    <row r="43">
      <c r="A43" s="4" t="inlineStr">
        <is>
          <t>UniGen Power Inc. [Member]</t>
        </is>
      </c>
    </row>
    <row r="44">
      <c r="A44" s="4" t="inlineStr">
        <is>
          <t>Convertible debenture</t>
        </is>
      </c>
      <c r="B44" s="6" t="n">
        <v>1000000</v>
      </c>
    </row>
    <row r="45">
      <c r="A45" s="4" t="inlineStr">
        <is>
          <t>Debt instrument interest rate</t>
        </is>
      </c>
      <c r="B45" s="4" t="inlineStr">
        <is>
          <t>6.00%</t>
        </is>
      </c>
    </row>
    <row r="46">
      <c r="A46" s="4" t="inlineStr">
        <is>
          <t>Privately-held common stock</t>
        </is>
      </c>
      <c r="B46" s="6" t="n">
        <v>273000</v>
      </c>
    </row>
    <row r="47">
      <c r="A47" s="4" t="inlineStr">
        <is>
          <t>RRF Limited Partnership [Member] | Weighted Average [Member]</t>
        </is>
      </c>
    </row>
    <row r="48">
      <c r="A48" s="4" t="inlineStr">
        <is>
          <t>Percentage of ownership interest held by the trust</t>
        </is>
      </c>
      <c r="B48" s="4" t="inlineStr">
        <is>
          <t>75.89%</t>
        </is>
      </c>
      <c r="C48" s="4" t="inlineStr">
        <is>
          <t>75.89%</t>
        </is>
      </c>
    </row>
    <row r="49">
      <c r="A49" s="4" t="inlineStr">
        <is>
          <t>RRF Limited Partnership [Member] | General Partner [Member]</t>
        </is>
      </c>
    </row>
    <row r="50">
      <c r="A50" s="4" t="inlineStr">
        <is>
          <t>Percentage of ownership interest held by the trust</t>
        </is>
      </c>
      <c r="B50" s="4" t="inlineStr">
        <is>
          <t>75.98%</t>
        </is>
      </c>
      <c r="D50" s="4" t="inlineStr">
        <is>
          <t>75.89%</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SCHEDULE OF WARRANTS VALUATION ASSUMPTIONS (Details)</t>
        </is>
      </c>
      <c r="B1" s="2" t="inlineStr">
        <is>
          <t>Oct. 31, 2021$ / shares</t>
        </is>
      </c>
    </row>
    <row r="2">
      <c r="A2" s="4" t="inlineStr">
        <is>
          <t>Debenture Warrants [Member]</t>
        </is>
      </c>
    </row>
    <row r="3">
      <c r="A3" s="3" t="inlineStr">
        <is>
          <t>Fair Value Measurement Inputs and Valuation Techniques [Line Items]</t>
        </is>
      </c>
    </row>
    <row r="4">
      <c r="A4" s="4" t="inlineStr">
        <is>
          <t>Exercise (Strike) price</t>
        </is>
      </c>
      <c r="B4" s="6" t="n">
        <v>1</v>
      </c>
    </row>
    <row r="5">
      <c r="A5" s="4" t="inlineStr">
        <is>
          <t>Fair value of warrants measurement input, term</t>
        </is>
      </c>
      <c r="B5" s="4" t="inlineStr">
        <is>
          <t>2 years</t>
        </is>
      </c>
    </row>
    <row r="6">
      <c r="A6" s="4" t="inlineStr">
        <is>
          <t>Additional Warrants [Member]</t>
        </is>
      </c>
    </row>
    <row r="7">
      <c r="A7" s="3" t="inlineStr">
        <is>
          <t>Fair Value Measurement Inputs and Valuation Techniques [Line Items]</t>
        </is>
      </c>
    </row>
    <row r="8">
      <c r="A8" s="4" t="inlineStr">
        <is>
          <t>Exercise (Strike) price</t>
        </is>
      </c>
      <c r="B8" s="7" t="n">
        <v>2.25</v>
      </c>
    </row>
    <row r="9">
      <c r="A9" s="4" t="inlineStr">
        <is>
          <t>Fair value of warrants measurement input, term</t>
        </is>
      </c>
      <c r="B9" s="4" t="inlineStr">
        <is>
          <t>2 years</t>
        </is>
      </c>
    </row>
    <row r="10">
      <c r="A10" s="4" t="inlineStr">
        <is>
          <t>Measurement Input, Share Price [Member] | Debenture Warrants [Member]</t>
        </is>
      </c>
    </row>
    <row r="11">
      <c r="A11" s="3" t="inlineStr">
        <is>
          <t>Fair Value Measurement Inputs and Valuation Techniques [Line Items]</t>
        </is>
      </c>
    </row>
    <row r="12">
      <c r="A12" s="4" t="inlineStr">
        <is>
          <t>Fair value of warrants measurement input</t>
        </is>
      </c>
      <c r="B12" s="8" t="n">
        <v>2.25</v>
      </c>
    </row>
    <row r="13">
      <c r="A13" s="4" t="inlineStr">
        <is>
          <t>Measurement Input, Share Price [Member] | Additional Warrants [Member]</t>
        </is>
      </c>
    </row>
    <row r="14">
      <c r="A14" s="3" t="inlineStr">
        <is>
          <t>Fair Value Measurement Inputs and Valuation Techniques [Line Items]</t>
        </is>
      </c>
    </row>
    <row r="15">
      <c r="A15" s="4" t="inlineStr">
        <is>
          <t>Fair value of warrants measurement input</t>
        </is>
      </c>
      <c r="B15" s="8" t="n">
        <v>2.25</v>
      </c>
    </row>
    <row r="16">
      <c r="A16" s="4" t="inlineStr">
        <is>
          <t>Measurement Input, Risk Free Interest Rate [Member] | Debenture Warrants [Member]</t>
        </is>
      </c>
    </row>
    <row r="17">
      <c r="A17" s="3" t="inlineStr">
        <is>
          <t>Fair Value Measurement Inputs and Valuation Techniques [Line Items]</t>
        </is>
      </c>
    </row>
    <row r="18">
      <c r="A18" s="4" t="inlineStr">
        <is>
          <t>Fair value of warrants measurement input</t>
        </is>
      </c>
      <c r="B18" s="9" t="n">
        <v>1.63</v>
      </c>
    </row>
    <row r="19">
      <c r="A19" s="4" t="inlineStr">
        <is>
          <t>Measurement Input, Risk Free Interest Rate [Member] | Additional Warrants [Member]</t>
        </is>
      </c>
    </row>
    <row r="20">
      <c r="A20" s="3" t="inlineStr">
        <is>
          <t>Fair Value Measurement Inputs and Valuation Techniques [Line Items]</t>
        </is>
      </c>
    </row>
    <row r="21">
      <c r="A21" s="4" t="inlineStr">
        <is>
          <t>Fair value of warrants measurement input</t>
        </is>
      </c>
      <c r="B21" s="9" t="n">
        <v>1.63</v>
      </c>
    </row>
    <row r="22">
      <c r="A22" s="4" t="inlineStr">
        <is>
          <t>Measurement Input, Price Volatility [Member] | Debenture Warrants [Member]</t>
        </is>
      </c>
    </row>
    <row r="23">
      <c r="A23" s="3" t="inlineStr">
        <is>
          <t>Fair Value Measurement Inputs and Valuation Techniques [Line Items]</t>
        </is>
      </c>
    </row>
    <row r="24">
      <c r="A24" s="4" t="inlineStr">
        <is>
          <t>Fair value of warrants measurement input</t>
        </is>
      </c>
      <c r="B24" s="8" t="n">
        <v>27.43</v>
      </c>
    </row>
    <row r="25">
      <c r="A25" s="4" t="inlineStr">
        <is>
          <t>Measurement Input, Price Volatility [Member] | Additional Warrants [Member]</t>
        </is>
      </c>
    </row>
    <row r="26">
      <c r="A26" s="3" t="inlineStr">
        <is>
          <t>Fair Value Measurement Inputs and Valuation Techniques [Line Items]</t>
        </is>
      </c>
    </row>
    <row r="27">
      <c r="A27" s="4" t="inlineStr">
        <is>
          <t>Fair value of warrants measurement input</t>
        </is>
      </c>
      <c r="B27" s="8" t="n">
        <v>27.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Dec. 16, 2019</t>
        </is>
      </c>
      <c r="C1" s="2" t="inlineStr">
        <is>
          <t>Dec. 31, 2021</t>
        </is>
      </c>
      <c r="D1" s="2" t="inlineStr">
        <is>
          <t>Mar. 31, 2021</t>
        </is>
      </c>
      <c r="E1" s="2" t="inlineStr">
        <is>
          <t>Oct. 31, 2021</t>
        </is>
      </c>
      <c r="F1" s="2" t="inlineStr">
        <is>
          <t>Oct. 31, 2020</t>
        </is>
      </c>
      <c r="G1" s="2" t="inlineStr">
        <is>
          <t>Oct. 31, 2021</t>
        </is>
      </c>
      <c r="H1" s="2" t="inlineStr">
        <is>
          <t>Oct. 31, 2020</t>
        </is>
      </c>
      <c r="I1" s="2" t="inlineStr">
        <is>
          <t>Jan. 31, 2021</t>
        </is>
      </c>
      <c r="J1" s="2" t="inlineStr">
        <is>
          <t>Feb. 28, 2021</t>
        </is>
      </c>
      <c r="K1" s="2" t="inlineStr">
        <is>
          <t>Aug. 31, 2020</t>
        </is>
      </c>
      <c r="L1" s="2" t="inlineStr">
        <is>
          <t>Jan. 31, 2019</t>
        </is>
      </c>
    </row>
    <row r="2">
      <c r="A2" s="3" t="inlineStr">
        <is>
          <t>Property, Plant and Equipment [Line Items]</t>
        </is>
      </c>
    </row>
    <row r="3">
      <c r="A3" s="4" t="inlineStr">
        <is>
          <t>Accounts Receivable, Allowance for Credit Loss</t>
        </is>
      </c>
      <c r="E3" s="6" t="n">
        <v>0</v>
      </c>
      <c r="G3" s="6" t="n">
        <v>0</v>
      </c>
      <c r="I3" s="6" t="n">
        <v>0</v>
      </c>
    </row>
    <row r="4">
      <c r="A4" s="4" t="inlineStr">
        <is>
          <t>Corporate tax returns</t>
        </is>
      </c>
      <c r="E4" s="5" t="n">
        <v>52000</v>
      </c>
      <c r="G4" s="5" t="n">
        <v>52000</v>
      </c>
      <c r="K4" s="6" t="n">
        <v>175000</v>
      </c>
      <c r="L4" s="6" t="n">
        <v>294000</v>
      </c>
    </row>
    <row r="5">
      <c r="A5" s="4" t="inlineStr">
        <is>
          <t>Expected future corporate tax returns</t>
        </is>
      </c>
      <c r="E5" s="6" t="n">
        <v>120000</v>
      </c>
      <c r="G5" s="6" t="n">
        <v>120000</v>
      </c>
    </row>
    <row r="6">
      <c r="A6" s="4" t="inlineStr">
        <is>
          <t>Proceeds from income tax</t>
        </is>
      </c>
      <c r="D6" s="6" t="n">
        <v>68000</v>
      </c>
    </row>
    <row r="7">
      <c r="A7" s="4" t="inlineStr">
        <is>
          <t>Warrants exericse</t>
        </is>
      </c>
      <c r="G7" s="5" t="n">
        <v>45000</v>
      </c>
      <c r="I7" s="5" t="n">
        <v>60000</v>
      </c>
    </row>
    <row r="8">
      <c r="A8" s="4" t="inlineStr">
        <is>
          <t>Treasury Stock, Shares</t>
        </is>
      </c>
      <c r="E8" s="5" t="n">
        <v>23775</v>
      </c>
      <c r="G8" s="5" t="n">
        <v>23775</v>
      </c>
      <c r="I8" s="5" t="n">
        <v>9568485</v>
      </c>
    </row>
    <row r="9">
      <c r="A9" s="4" t="inlineStr">
        <is>
          <t>Treasury Stock, Value</t>
        </is>
      </c>
      <c r="E9" s="6" t="n">
        <v>88443</v>
      </c>
      <c r="G9" s="6" t="n">
        <v>88443</v>
      </c>
      <c r="I9" s="6" t="n">
        <v>13936972</v>
      </c>
    </row>
    <row r="10">
      <c r="A10" s="4" t="inlineStr">
        <is>
          <t>Weighted Average Limited Partnership Units Outstanding, Diluted</t>
        </is>
      </c>
      <c r="G10" s="5" t="n">
        <v>3174041</v>
      </c>
    </row>
    <row r="11">
      <c r="A11" s="4" t="inlineStr">
        <is>
          <t>Weighted average incremental shares resulting from unit conversion</t>
        </is>
      </c>
      <c r="E11" s="5" t="n">
        <v>3174041</v>
      </c>
      <c r="F11" s="5" t="n">
        <v>3185746</v>
      </c>
    </row>
    <row r="12">
      <c r="A12" s="4" t="inlineStr">
        <is>
          <t>Advertising expense</t>
        </is>
      </c>
      <c r="E12" s="6" t="n">
        <v>39000</v>
      </c>
      <c r="F12" s="6" t="n">
        <v>59000</v>
      </c>
      <c r="G12" s="6" t="n">
        <v>154000</v>
      </c>
      <c r="H12" s="6" t="n">
        <v>233000</v>
      </c>
    </row>
    <row r="13">
      <c r="A13" s="4" t="inlineStr">
        <is>
          <t>Debt Instrument, Interest Rate, Stated Percentage</t>
        </is>
      </c>
      <c r="E13" s="4" t="inlineStr">
        <is>
          <t>7.00%</t>
        </is>
      </c>
      <c r="G13" s="4" t="inlineStr">
        <is>
          <t>7.00%</t>
        </is>
      </c>
    </row>
    <row r="14">
      <c r="A14" s="4" t="inlineStr">
        <is>
          <t>Investments</t>
        </is>
      </c>
      <c r="B14" s="6" t="n">
        <v>700000</v>
      </c>
      <c r="E14" s="6" t="n">
        <v>273750</v>
      </c>
      <c r="G14" s="6" t="n">
        <v>273750</v>
      </c>
      <c r="I14" s="5" t="n">
        <v>60000</v>
      </c>
    </row>
    <row r="15">
      <c r="A15" s="4" t="inlineStr">
        <is>
          <t>Interest income</t>
        </is>
      </c>
      <c r="G15" s="6" t="n">
        <v>45000</v>
      </c>
      <c r="I15" s="5" t="n">
        <v>60000</v>
      </c>
    </row>
    <row r="16">
      <c r="A16" s="4" t="inlineStr">
        <is>
          <t>Stock value</t>
        </is>
      </c>
      <c r="C16" s="6" t="n">
        <v>168750</v>
      </c>
    </row>
    <row r="17">
      <c r="A17" s="4" t="inlineStr">
        <is>
          <t>Stock Issued During Period, Shares, New Issues</t>
        </is>
      </c>
      <c r="C17" s="5" t="n">
        <v>75000</v>
      </c>
    </row>
    <row r="18">
      <c r="A18" s="4" t="inlineStr">
        <is>
          <t>Debenture Warrants [Member]</t>
        </is>
      </c>
    </row>
    <row r="19">
      <c r="A19" s="3" t="inlineStr">
        <is>
          <t>Property, Plant and Equipment [Line Items]</t>
        </is>
      </c>
    </row>
    <row r="20">
      <c r="A20" s="4" t="inlineStr">
        <is>
          <t>Class of Warrant or Right, Exercise Price of Warrants or Rights</t>
        </is>
      </c>
      <c r="E20" s="6" t="n">
        <v>1</v>
      </c>
      <c r="G20" s="6" t="n">
        <v>1</v>
      </c>
    </row>
    <row r="21">
      <c r="A21" s="4" t="inlineStr">
        <is>
          <t>Additional Warrants [Member]</t>
        </is>
      </c>
    </row>
    <row r="22">
      <c r="A22" s="3" t="inlineStr">
        <is>
          <t>Property, Plant and Equipment [Line Items]</t>
        </is>
      </c>
    </row>
    <row r="23">
      <c r="A23" s="4" t="inlineStr">
        <is>
          <t>Class of Warrant or Right, Exercise Price of Warrants or Rights</t>
        </is>
      </c>
      <c r="E23" s="7" t="n">
        <v>2.25</v>
      </c>
      <c r="G23" s="7" t="n">
        <v>2.25</v>
      </c>
    </row>
    <row r="24">
      <c r="A24" s="4" t="inlineStr">
        <is>
          <t>UniGen Power Inc. [Member]</t>
        </is>
      </c>
    </row>
    <row r="25">
      <c r="A25" s="3" t="inlineStr">
        <is>
          <t>Property, Plant and Equipment [Line Items]</t>
        </is>
      </c>
    </row>
    <row r="26">
      <c r="A26" s="4" t="inlineStr">
        <is>
          <t>Warrants exericse</t>
        </is>
      </c>
      <c r="G26" s="5" t="n">
        <v>75000</v>
      </c>
    </row>
    <row r="27">
      <c r="A27" s="4" t="inlineStr">
        <is>
          <t>Debt Instrument, Interest Rate, Stated Percentage</t>
        </is>
      </c>
      <c r="E27" s="4" t="inlineStr">
        <is>
          <t>6.00%</t>
        </is>
      </c>
      <c r="G27" s="4" t="inlineStr">
        <is>
          <t>6.00%</t>
        </is>
      </c>
    </row>
    <row r="28">
      <c r="A28" s="4" t="inlineStr">
        <is>
          <t>Debt Instrument, Convertible, Conversion Price</t>
        </is>
      </c>
      <c r="B28" s="6" t="n">
        <v>1</v>
      </c>
    </row>
    <row r="29">
      <c r="A29" s="4" t="inlineStr">
        <is>
          <t>Class of Warrant or Right, Number of Securities Called by Warrants or Rights</t>
        </is>
      </c>
      <c r="B29" s="5" t="n">
        <v>3000000</v>
      </c>
    </row>
    <row r="30">
      <c r="A30" s="4" t="inlineStr">
        <is>
          <t>Long-term Line of Credit</t>
        </is>
      </c>
      <c r="B30" s="6" t="n">
        <v>500000</v>
      </c>
      <c r="E30" s="6" t="n">
        <v>0</v>
      </c>
      <c r="G30" s="6" t="n">
        <v>0</v>
      </c>
      <c r="J30" s="6" t="n">
        <v>2600000</v>
      </c>
    </row>
    <row r="31">
      <c r="A31" s="4" t="inlineStr">
        <is>
          <t>Equity Method Investment, Ownership Percentage</t>
        </is>
      </c>
      <c r="E31" s="4" t="inlineStr">
        <is>
          <t>25.00%</t>
        </is>
      </c>
      <c r="G31" s="4" t="inlineStr">
        <is>
          <t>25.00%</t>
        </is>
      </c>
    </row>
    <row r="32">
      <c r="A32" s="4" t="inlineStr">
        <is>
          <t>Investments</t>
        </is>
      </c>
      <c r="B32" s="6" t="n">
        <v>1000000</v>
      </c>
      <c r="E32" s="6" t="n">
        <v>45000</v>
      </c>
      <c r="G32" s="6" t="n">
        <v>45000</v>
      </c>
      <c r="I32" s="6" t="n">
        <v>60000</v>
      </c>
    </row>
    <row r="33">
      <c r="A33" s="4" t="inlineStr">
        <is>
          <t>Stock value</t>
        </is>
      </c>
      <c r="G33" s="6" t="n">
        <v>168750</v>
      </c>
    </row>
    <row r="34">
      <c r="A34" s="4" t="inlineStr">
        <is>
          <t>Stock Issued During Period, Shares, New Issues</t>
        </is>
      </c>
      <c r="G34" s="5" t="n">
        <v>75000</v>
      </c>
    </row>
    <row r="35">
      <c r="A35" s="4" t="inlineStr">
        <is>
          <t>UniGen Power Inc. [Member] | Options Held [Member]</t>
        </is>
      </c>
    </row>
    <row r="36">
      <c r="A36" s="3" t="inlineStr">
        <is>
          <t>Property, Plant and Equipment [Line Items]</t>
        </is>
      </c>
    </row>
    <row r="37">
      <c r="A37" s="4" t="inlineStr">
        <is>
          <t>Debt conversion, shares</t>
        </is>
      </c>
      <c r="B37" s="5" t="n">
        <v>500000</v>
      </c>
    </row>
    <row r="38">
      <c r="A38" s="4" t="inlineStr">
        <is>
          <t>Debt Instrument, Convertible, Conversion Price</t>
        </is>
      </c>
      <c r="B38" s="6" t="n">
        <v>1</v>
      </c>
    </row>
    <row r="39">
      <c r="A39" s="4" t="inlineStr">
        <is>
          <t>Long-term Line of Credit</t>
        </is>
      </c>
      <c r="B39" s="6" t="n">
        <v>500000</v>
      </c>
    </row>
    <row r="40">
      <c r="A40" s="4" t="inlineStr">
        <is>
          <t>UniGen Power Inc. [Member] | Common Class A [Member]</t>
        </is>
      </c>
    </row>
    <row r="41">
      <c r="A41" s="3" t="inlineStr">
        <is>
          <t>Property, Plant and Equipment [Line Items]</t>
        </is>
      </c>
    </row>
    <row r="42">
      <c r="A42" s="4" t="inlineStr">
        <is>
          <t>Equity Method Investment, Ownership Percentage</t>
        </is>
      </c>
      <c r="B42" s="4" t="inlineStr">
        <is>
          <t>25.00%</t>
        </is>
      </c>
    </row>
    <row r="43">
      <c r="A43" s="4" t="inlineStr">
        <is>
          <t>UniGen Power Inc. [Member] | Debenture Warrants [Member] | Common Class A [Member]</t>
        </is>
      </c>
    </row>
    <row r="44">
      <c r="A44" s="3" t="inlineStr">
        <is>
          <t>Property, Plant and Equipment [Line Items]</t>
        </is>
      </c>
    </row>
    <row r="45">
      <c r="A45" s="4" t="inlineStr">
        <is>
          <t>Debt conversion, shares</t>
        </is>
      </c>
      <c r="B45" s="5" t="n">
        <v>1000000</v>
      </c>
    </row>
    <row r="46">
      <c r="A46" s="4" t="inlineStr">
        <is>
          <t>Class of Warrant or Right, Number of Securities Called by Warrants or Rights</t>
        </is>
      </c>
      <c r="B46" s="5" t="n">
        <v>1000000</v>
      </c>
    </row>
    <row r="47">
      <c r="A47" s="4" t="inlineStr">
        <is>
          <t>Class of Warrant or Right, Exercise Price of Warrants or Rights</t>
        </is>
      </c>
      <c r="B47" s="6" t="n">
        <v>1</v>
      </c>
    </row>
    <row r="48">
      <c r="A48" s="4" t="inlineStr">
        <is>
          <t>UniGen Power Inc. [Member] | Additional Warrants [Member] | Common Class A [Member]</t>
        </is>
      </c>
    </row>
    <row r="49">
      <c r="A49" s="3" t="inlineStr">
        <is>
          <t>Property, Plant and Equipment [Line Items]</t>
        </is>
      </c>
    </row>
    <row r="50">
      <c r="A50" s="4" t="inlineStr">
        <is>
          <t>Class of Warrant or Right, Number of Securities Called by Warrants or Rights</t>
        </is>
      </c>
      <c r="B50" s="5" t="n">
        <v>200000</v>
      </c>
      <c r="J50" s="5" t="n">
        <v>300000</v>
      </c>
    </row>
    <row r="51">
      <c r="A51" s="4" t="inlineStr">
        <is>
          <t>Class of Warrant or Right, Exercise Price of Warrants or Rights</t>
        </is>
      </c>
      <c r="B51" s="7" t="n">
        <v>2.25</v>
      </c>
      <c r="J51" s="7" t="n">
        <v>2.25</v>
      </c>
    </row>
    <row r="52">
      <c r="A52" s="4" t="inlineStr">
        <is>
          <t>UniGen Power Inc. [Member] | Additional Warrant [Member]</t>
        </is>
      </c>
    </row>
    <row r="53">
      <c r="A53" s="3" t="inlineStr">
        <is>
          <t>Property, Plant and Equipment [Line Items]</t>
        </is>
      </c>
    </row>
    <row r="54">
      <c r="A54" s="4" t="inlineStr">
        <is>
          <t>Class of Warrant or Right, Number of Securities Called by Warrants or Rights</t>
        </is>
      </c>
      <c r="J54" s="5" t="n">
        <v>300000</v>
      </c>
    </row>
    <row r="55">
      <c r="A55" s="4" t="inlineStr">
        <is>
          <t>Class of Warrant or Right, Exercise Price of Warrants or Rights</t>
        </is>
      </c>
      <c r="J55" s="7" t="n">
        <v>2.25</v>
      </c>
    </row>
    <row r="56">
      <c r="A56" s="4" t="inlineStr">
        <is>
          <t>Convertible Debenture Purchase Agreement [Member] | UniGen Power Inc. [Member]</t>
        </is>
      </c>
    </row>
    <row r="57">
      <c r="A57" s="3" t="inlineStr">
        <is>
          <t>Property, Plant and Equipment [Line Items]</t>
        </is>
      </c>
    </row>
    <row r="58">
      <c r="A58" s="4" t="inlineStr">
        <is>
          <t>Repayments of Convertible Debt</t>
        </is>
      </c>
      <c r="B58" s="6" t="n">
        <v>1000000</v>
      </c>
    </row>
    <row r="59">
      <c r="A59" s="4" t="inlineStr">
        <is>
          <t>Debt Instrument, Interest Rate, Stated Percentage</t>
        </is>
      </c>
      <c r="B59" s="4" t="inlineStr">
        <is>
          <t>6.00%</t>
        </is>
      </c>
    </row>
    <row r="60">
      <c r="A60" s="4" t="inlineStr">
        <is>
          <t>Treasury Stock [Member]</t>
        </is>
      </c>
    </row>
    <row r="61">
      <c r="A61" s="3" t="inlineStr">
        <is>
          <t>Property, Plant and Equipment [Line Items]</t>
        </is>
      </c>
    </row>
    <row r="62">
      <c r="A62" s="4" t="inlineStr">
        <is>
          <t>Treasury Stock, Shares</t>
        </is>
      </c>
      <c r="E62" s="5" t="n">
        <v>9613138</v>
      </c>
      <c r="G62" s="5" t="n">
        <v>9613138</v>
      </c>
    </row>
    <row r="63">
      <c r="A63" s="4" t="inlineStr">
        <is>
          <t>Treasury Stock, Value</t>
        </is>
      </c>
      <c r="E63" s="6" t="n">
        <v>13936972</v>
      </c>
      <c r="G63" s="6" t="n">
        <v>13936972</v>
      </c>
    </row>
    <row r="64">
      <c r="A64" s="4" t="inlineStr">
        <is>
          <t>Fair Value of Warrants [Member] | UniGen Power Inc. [Member]</t>
        </is>
      </c>
    </row>
    <row r="65">
      <c r="A65" s="3" t="inlineStr">
        <is>
          <t>Property, Plant and Equipment [Line Items]</t>
        </is>
      </c>
    </row>
    <row r="66">
      <c r="A66" s="4" t="inlineStr">
        <is>
          <t>Investments</t>
        </is>
      </c>
      <c r="B66" s="6" t="n">
        <v>300000</v>
      </c>
    </row>
    <row r="67">
      <c r="A67" s="4" t="inlineStr">
        <is>
          <t>Independent Trustees One [Member]</t>
        </is>
      </c>
    </row>
    <row r="68">
      <c r="A68" s="3" t="inlineStr">
        <is>
          <t>Property, Plant and Equipment [Line Items]</t>
        </is>
      </c>
    </row>
    <row r="69">
      <c r="A69" s="4" t="inlineStr">
        <is>
          <t>Warrants exericse</t>
        </is>
      </c>
      <c r="G69" s="5" t="n">
        <v>6000</v>
      </c>
    </row>
    <row r="70">
      <c r="A70" s="4" t="inlineStr">
        <is>
          <t>Independent Trustees Two [Member]</t>
        </is>
      </c>
    </row>
    <row r="71">
      <c r="A71" s="3" t="inlineStr">
        <is>
          <t>Property, Plant and Equipment [Line Items]</t>
        </is>
      </c>
    </row>
    <row r="72">
      <c r="A72" s="4" t="inlineStr">
        <is>
          <t>Warrants exericse</t>
        </is>
      </c>
      <c r="G72" s="5" t="n">
        <v>6000</v>
      </c>
    </row>
    <row r="73">
      <c r="A73" s="4" t="inlineStr">
        <is>
          <t>Independent Trustees Three [Member]</t>
        </is>
      </c>
    </row>
    <row r="74">
      <c r="A74" s="3" t="inlineStr">
        <is>
          <t>Property, Plant and Equipment [Line Items]</t>
        </is>
      </c>
    </row>
    <row r="75">
      <c r="A75" s="4" t="inlineStr">
        <is>
          <t>Warrants exericse</t>
        </is>
      </c>
      <c r="G75" s="5" t="n">
        <v>6000</v>
      </c>
    </row>
    <row r="76">
      <c r="A76" s="4" t="inlineStr">
        <is>
          <t>IHT [Member]</t>
        </is>
      </c>
    </row>
    <row r="77">
      <c r="A77" s="3" t="inlineStr">
        <is>
          <t>Property, Plant and Equipment [Line Items]</t>
        </is>
      </c>
    </row>
    <row r="78">
      <c r="A78" s="4" t="inlineStr">
        <is>
          <t>Investments</t>
        </is>
      </c>
      <c r="E78" s="6" t="n">
        <v>180000</v>
      </c>
      <c r="G78" s="6" t="n">
        <v>180000</v>
      </c>
    </row>
    <row r="79">
      <c r="A79" s="4" t="inlineStr">
        <is>
          <t>90 days [Member]</t>
        </is>
      </c>
    </row>
    <row r="80">
      <c r="A80" s="3" t="inlineStr">
        <is>
          <t>Property, Plant and Equipment [Line Items]</t>
        </is>
      </c>
    </row>
    <row r="81">
      <c r="A81" s="4" t="inlineStr">
        <is>
          <t>Percentage of allowance for doubtful accounts.</t>
        </is>
      </c>
      <c r="G81" s="4" t="inlineStr">
        <is>
          <t>50.00%</t>
        </is>
      </c>
    </row>
    <row r="82">
      <c r="A82" s="4" t="inlineStr">
        <is>
          <t>120 days [Member]</t>
        </is>
      </c>
    </row>
    <row r="83">
      <c r="A83" s="3" t="inlineStr">
        <is>
          <t>Property, Plant and Equipment [Line Items]</t>
        </is>
      </c>
    </row>
    <row r="84">
      <c r="A84" s="4" t="inlineStr">
        <is>
          <t>Percentage of allowance for doubtful accounts.</t>
        </is>
      </c>
      <c r="G84" s="4" t="inlineStr">
        <is>
          <t>100.00%</t>
        </is>
      </c>
    </row>
    <row r="85">
      <c r="A85" s="4" t="inlineStr">
        <is>
          <t>Building and Improvements [Member] | Maximum [Member]</t>
        </is>
      </c>
    </row>
    <row r="86">
      <c r="A86" s="3" t="inlineStr">
        <is>
          <t>Property, Plant and Equipment [Line Items]</t>
        </is>
      </c>
    </row>
    <row r="87">
      <c r="A87" s="4" t="inlineStr">
        <is>
          <t>Property, plant and equipment, useful life</t>
        </is>
      </c>
      <c r="G87" s="4" t="inlineStr">
        <is>
          <t>40 years</t>
        </is>
      </c>
    </row>
    <row r="88">
      <c r="A88" s="4" t="inlineStr">
        <is>
          <t>Furniture, Fixtures and Equipment [Member] | Maximum [Member]</t>
        </is>
      </c>
    </row>
    <row r="89">
      <c r="A89" s="3" t="inlineStr">
        <is>
          <t>Property, Plant and Equipment [Line Items]</t>
        </is>
      </c>
    </row>
    <row r="90">
      <c r="A90" s="4" t="inlineStr">
        <is>
          <t>Property, plant and equipment, useful life</t>
        </is>
      </c>
      <c r="G90" s="4" t="inlineStr">
        <is>
          <t>10 years</t>
        </is>
      </c>
    </row>
    <row r="91">
      <c r="A91" s="4" t="inlineStr">
        <is>
          <t>Furniture, Fixtures and Equipment [Member] | Minimum [Member]</t>
        </is>
      </c>
    </row>
    <row r="92">
      <c r="A92" s="3" t="inlineStr">
        <is>
          <t>Property, Plant and Equipment [Line Items]</t>
        </is>
      </c>
    </row>
    <row r="93">
      <c r="A93" s="4" t="inlineStr">
        <is>
          <t>Property, plant and equipment, useful life</t>
        </is>
      </c>
      <c r="G93"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OWNERSHIP INTERESTS IN SUBSIDIARIES (Details Narrative) - $ / shares</t>
        </is>
      </c>
      <c r="B1" s="2" t="inlineStr">
        <is>
          <t>Feb. 15, 2017</t>
        </is>
      </c>
      <c r="C1" s="2" t="inlineStr">
        <is>
          <t>Oct. 31, 2021</t>
        </is>
      </c>
    </row>
    <row r="2">
      <c r="A2" s="4" t="inlineStr">
        <is>
          <t>Albuquerque Suite Hospitality, LLC [Member]</t>
        </is>
      </c>
    </row>
    <row r="3">
      <c r="A3" s="4" t="inlineStr">
        <is>
          <t>Number of units sold during period, shares</t>
        </is>
      </c>
      <c r="B3" s="5" t="n">
        <v>112</v>
      </c>
    </row>
    <row r="4">
      <c r="A4" s="4" t="inlineStr">
        <is>
          <t>Partners' Capital Account, Units, Sale of Units</t>
        </is>
      </c>
      <c r="B4" s="5" t="n">
        <v>10000</v>
      </c>
    </row>
    <row r="5">
      <c r="A5" s="4" t="inlineStr">
        <is>
          <t>Class B [Member]</t>
        </is>
      </c>
    </row>
    <row r="6">
      <c r="A6" s="4" t="inlineStr">
        <is>
          <t>Number of units sold during period, shares</t>
        </is>
      </c>
      <c r="B6" s="5" t="n">
        <v>200</v>
      </c>
      <c r="C6" s="5" t="n">
        <v>700</v>
      </c>
    </row>
    <row r="7">
      <c r="A7" s="4" t="inlineStr">
        <is>
          <t>Class A [Member]</t>
        </is>
      </c>
    </row>
    <row r="8">
      <c r="A8" s="4" t="inlineStr">
        <is>
          <t>Number of units sold during period, shares</t>
        </is>
      </c>
      <c r="B8" s="5" t="n">
        <v>250</v>
      </c>
    </row>
    <row r="9">
      <c r="A9" s="4" t="inlineStr">
        <is>
          <t>Class A, Class B and Class C [Member] | Albuquerque [Member] | Minimum [Member]</t>
        </is>
      </c>
    </row>
    <row r="10">
      <c r="A10" s="4" t="inlineStr">
        <is>
          <t>Limited Partners' Capital Account, Units Outstanding</t>
        </is>
      </c>
      <c r="B10" s="5" t="n">
        <v>550</v>
      </c>
    </row>
    <row r="11">
      <c r="A11" s="4" t="inlineStr">
        <is>
          <t>Class A, Class B and Class C [Member] | Albuquerque [Member] | Maximum [Member]</t>
        </is>
      </c>
    </row>
    <row r="12">
      <c r="A12" s="4" t="inlineStr">
        <is>
          <t>Limited Partners' Capital Account, Units Outstanding</t>
        </is>
      </c>
      <c r="B12" s="5" t="n">
        <v>600</v>
      </c>
    </row>
    <row r="13">
      <c r="A13" s="4" t="inlineStr">
        <is>
          <t>Albuquerque Suite Hospitality, LLC and Tucson Hospitality Properties, LLLP [Member]</t>
        </is>
      </c>
    </row>
    <row r="14">
      <c r="A14" s="4" t="inlineStr">
        <is>
          <t>Sale price per unit</t>
        </is>
      </c>
      <c r="C14" s="6" t="n">
        <v>10000</v>
      </c>
    </row>
    <row r="15">
      <c r="A15" s="4" t="inlineStr">
        <is>
          <t>Percentage of hold least outstanding units</t>
        </is>
      </c>
      <c r="C15" s="4" t="inlineStr">
        <is>
          <t>50.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t>
        </is>
      </c>
      <c r="B1" s="2" t="inlineStr">
        <is>
          <t>Oct. 31, 2021</t>
        </is>
      </c>
      <c r="C1" s="2" t="inlineStr">
        <is>
          <t>Jan. 31, 2021</t>
        </is>
      </c>
    </row>
    <row r="2">
      <c r="A2" s="3" t="inlineStr">
        <is>
          <t>Property, Plant and Equipment [Line Items]</t>
        </is>
      </c>
    </row>
    <row r="3">
      <c r="A3" s="4" t="inlineStr">
        <is>
          <t>Property, Plant and Equipment, net</t>
        </is>
      </c>
      <c r="B3" s="6" t="n">
        <v>7710164</v>
      </c>
      <c r="C3" s="6" t="n">
        <v>8189850</v>
      </c>
    </row>
    <row r="4">
      <c r="A4" s="4" t="inlineStr">
        <is>
          <t>Hotel Properties [Member]</t>
        </is>
      </c>
    </row>
    <row r="5">
      <c r="A5" s="3" t="inlineStr">
        <is>
          <t>Property, Plant and Equipment [Line Items]</t>
        </is>
      </c>
    </row>
    <row r="6">
      <c r="A6" s="4" t="inlineStr">
        <is>
          <t>Total property, plant and equipment</t>
        </is>
      </c>
      <c r="B6" s="5" t="n">
        <v>17178486</v>
      </c>
      <c r="C6" s="5" t="n">
        <v>17090628</v>
      </c>
    </row>
    <row r="7">
      <c r="A7" s="4" t="inlineStr">
        <is>
          <t>Less accumulated depreciation</t>
        </is>
      </c>
      <c r="B7" s="5" t="n">
        <v>-9532621</v>
      </c>
      <c r="C7" s="5" t="n">
        <v>-8961498</v>
      </c>
    </row>
    <row r="8">
      <c r="A8" s="4" t="inlineStr">
        <is>
          <t>Property, Plant and Equipment, net</t>
        </is>
      </c>
      <c r="B8" s="5" t="n">
        <v>7645865</v>
      </c>
      <c r="C8" s="5" t="n">
        <v>8129130</v>
      </c>
    </row>
    <row r="9">
      <c r="A9" s="4" t="inlineStr">
        <is>
          <t>Hotel Properties [Member] | Land [Member]</t>
        </is>
      </c>
    </row>
    <row r="10">
      <c r="A10" s="3" t="inlineStr">
        <is>
          <t>Property, Plant and Equipment [Line Items]</t>
        </is>
      </c>
    </row>
    <row r="11">
      <c r="A11" s="4" t="inlineStr">
        <is>
          <t>Total property, plant and equipment</t>
        </is>
      </c>
      <c r="B11" s="5" t="n">
        <v>2500000</v>
      </c>
      <c r="C11" s="5" t="n">
        <v>2500000</v>
      </c>
    </row>
    <row r="12">
      <c r="A12" s="4" t="inlineStr">
        <is>
          <t>Hotel Properties [Member] | Building and Building Improvements [Member]</t>
        </is>
      </c>
    </row>
    <row r="13">
      <c r="A13" s="3" t="inlineStr">
        <is>
          <t>Property, Plant and Equipment [Line Items]</t>
        </is>
      </c>
    </row>
    <row r="14">
      <c r="A14" s="4" t="inlineStr">
        <is>
          <t>Total property, plant and equipment</t>
        </is>
      </c>
      <c r="B14" s="5" t="n">
        <v>10572712</v>
      </c>
      <c r="C14" s="5" t="n">
        <v>10531947</v>
      </c>
    </row>
    <row r="15">
      <c r="A15" s="4" t="inlineStr">
        <is>
          <t>Hotel Properties [Member] | Furniture and Fixtures [Member]</t>
        </is>
      </c>
    </row>
    <row r="16">
      <c r="A16" s="3" t="inlineStr">
        <is>
          <t>Property, Plant and Equipment [Line Items]</t>
        </is>
      </c>
    </row>
    <row r="17">
      <c r="A17" s="4" t="inlineStr">
        <is>
          <t>Total property, plant and equipment</t>
        </is>
      </c>
      <c r="B17" s="5" t="n">
        <v>4105774</v>
      </c>
      <c r="C17" s="5" t="n">
        <v>4058681</v>
      </c>
    </row>
    <row r="18">
      <c r="A18" s="4" t="inlineStr">
        <is>
          <t>Property, Plant and Equipment [Member]</t>
        </is>
      </c>
    </row>
    <row r="19">
      <c r="A19" s="3" t="inlineStr">
        <is>
          <t>Property, Plant and Equipment [Line Items]</t>
        </is>
      </c>
    </row>
    <row r="20">
      <c r="A20" s="4" t="inlineStr">
        <is>
          <t>Total property, plant and equipment</t>
        </is>
      </c>
      <c r="B20" s="5" t="n">
        <v>485545</v>
      </c>
      <c r="C20" s="5" t="n">
        <v>622681</v>
      </c>
    </row>
    <row r="21">
      <c r="A21" s="4" t="inlineStr">
        <is>
          <t>Less accumulated depreciation</t>
        </is>
      </c>
      <c r="B21" s="5" t="n">
        <v>-421246</v>
      </c>
      <c r="C21" s="5" t="n">
        <v>-561961</v>
      </c>
    </row>
    <row r="22">
      <c r="A22" s="4" t="inlineStr">
        <is>
          <t>Property, Plant and Equipment, net</t>
        </is>
      </c>
      <c r="B22" s="5" t="n">
        <v>64299</v>
      </c>
      <c r="C22" s="5" t="n">
        <v>60720</v>
      </c>
    </row>
    <row r="23">
      <c r="A23" s="4" t="inlineStr">
        <is>
          <t>Property, Plant and Equipment [Member] | Land [Member]</t>
        </is>
      </c>
    </row>
    <row r="24">
      <c r="A24" s="3" t="inlineStr">
        <is>
          <t>Property, Plant and Equipment [Line Items]</t>
        </is>
      </c>
    </row>
    <row r="25">
      <c r="A25" s="4" t="inlineStr">
        <is>
          <t>Total property, plant and equipment</t>
        </is>
      </c>
      <c r="B25" s="5" t="n">
        <v>7005</v>
      </c>
      <c r="C25" s="5" t="n">
        <v>7005</v>
      </c>
    </row>
    <row r="26">
      <c r="A26" s="4" t="inlineStr">
        <is>
          <t>Property, Plant and Equipment [Member] | Building and Building Improvements [Member]</t>
        </is>
      </c>
    </row>
    <row r="27">
      <c r="A27" s="3" t="inlineStr">
        <is>
          <t>Property, Plant and Equipment [Line Items]</t>
        </is>
      </c>
    </row>
    <row r="28">
      <c r="A28" s="4" t="inlineStr">
        <is>
          <t>Total property, plant and equipment</t>
        </is>
      </c>
      <c r="B28" s="5" t="n">
        <v>75662</v>
      </c>
      <c r="C28" s="5" t="n">
        <v>75662</v>
      </c>
    </row>
    <row r="29">
      <c r="A29" s="4" t="inlineStr">
        <is>
          <t>Property, Plant and Equipment [Member] | Furniture and Fixtures [Member]</t>
        </is>
      </c>
    </row>
    <row r="30">
      <c r="A30" s="3" t="inlineStr">
        <is>
          <t>Property, Plant and Equipment [Line Items]</t>
        </is>
      </c>
    </row>
    <row r="31">
      <c r="A31" s="4" t="inlineStr">
        <is>
          <t>Total property, plant and equipment</t>
        </is>
      </c>
      <c r="B31" s="6" t="n">
        <v>402878</v>
      </c>
      <c r="C31" s="6" t="n">
        <v>5400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69" customWidth="1" min="4" max="4"/>
    <col width="14" customWidth="1" min="5" max="5"/>
  </cols>
  <sheetData>
    <row r="1">
      <c r="A1" s="1" t="inlineStr">
        <is>
          <t>MORTGAGE NOTES PAYABLE (Details Narrative) - USD ($)</t>
        </is>
      </c>
      <c r="B1" s="2" t="inlineStr">
        <is>
          <t>Dec. 02, 2019</t>
        </is>
      </c>
      <c r="C1" s="2" t="inlineStr">
        <is>
          <t>Jun. 29, 2017</t>
        </is>
      </c>
      <c r="D1" s="2" t="inlineStr">
        <is>
          <t>Oct. 31, 2021</t>
        </is>
      </c>
      <c r="E1" s="2" t="inlineStr">
        <is>
          <t>Jan. 31, 2021</t>
        </is>
      </c>
    </row>
    <row r="2">
      <c r="A2" s="3" t="inlineStr">
        <is>
          <t>Debt Instrument [Line Items]</t>
        </is>
      </c>
    </row>
    <row r="3">
      <c r="A3" s="4" t="inlineStr">
        <is>
          <t>Debt instrument maturity description</t>
        </is>
      </c>
      <c r="D3" s="4" t="inlineStr">
        <is>
          <t>The mortgage
note payable has a scheduled maturity date in June 2042</t>
        </is>
      </c>
    </row>
    <row r="4">
      <c r="A4" s="4" t="inlineStr">
        <is>
          <t>Mortgage notes payable interest rate</t>
        </is>
      </c>
      <c r="D4" s="4" t="inlineStr">
        <is>
          <t>4.69%</t>
        </is>
      </c>
      <c r="E4" s="4" t="inlineStr">
        <is>
          <t>4.69%</t>
        </is>
      </c>
    </row>
    <row r="5">
      <c r="A5" s="4" t="inlineStr">
        <is>
          <t>Debt instrument interest rate</t>
        </is>
      </c>
      <c r="D5" s="4" t="inlineStr">
        <is>
          <t>7.00%</t>
        </is>
      </c>
    </row>
    <row r="6">
      <c r="A6" s="4" t="inlineStr">
        <is>
          <t>Mortgage loan face amount</t>
        </is>
      </c>
      <c r="D6" s="6" t="n">
        <v>1321000</v>
      </c>
    </row>
    <row r="7">
      <c r="A7" s="4" t="inlineStr">
        <is>
          <t>Financing fees</t>
        </is>
      </c>
      <c r="D7" s="5" t="n">
        <v>15000</v>
      </c>
    </row>
    <row r="8">
      <c r="A8" s="4" t="inlineStr">
        <is>
          <t>Business Loan Agreement [Member] | Tucson Hospitality Properties, LLLP [Member]</t>
        </is>
      </c>
    </row>
    <row r="9">
      <c r="A9" s="3" t="inlineStr">
        <is>
          <t>Debt Instrument [Line Items]</t>
        </is>
      </c>
    </row>
    <row r="10">
      <c r="A10" s="4" t="inlineStr">
        <is>
          <t>Mortgage facility amount</t>
        </is>
      </c>
      <c r="C10" s="6" t="n">
        <v>5000000</v>
      </c>
    </row>
    <row r="11">
      <c r="A11" s="4" t="inlineStr">
        <is>
          <t>Refinancing mortgage facility amount</t>
        </is>
      </c>
      <c r="C11" s="6" t="n">
        <v>3045000</v>
      </c>
    </row>
    <row r="12">
      <c r="A12" s="4" t="inlineStr">
        <is>
          <t>Business Loan Agreement [Member] | Tucson Oracle Property [Member]</t>
        </is>
      </c>
    </row>
    <row r="13">
      <c r="A13" s="3" t="inlineStr">
        <is>
          <t>Debt Instrument [Line Items]</t>
        </is>
      </c>
    </row>
    <row r="14">
      <c r="A14" s="4" t="inlineStr">
        <is>
          <t>Debt instrument maturity date</t>
        </is>
      </c>
      <c r="C14" s="4" t="inlineStr">
        <is>
          <t>Jun. 19,
		2042</t>
        </is>
      </c>
    </row>
    <row r="15">
      <c r="A15" s="4" t="inlineStr">
        <is>
          <t>Mortgage loan face amount</t>
        </is>
      </c>
      <c r="D15" s="6" t="n">
        <v>4493000</v>
      </c>
      <c r="E15" s="6" t="n">
        <v>4583000</v>
      </c>
    </row>
    <row r="16">
      <c r="A16" s="4" t="inlineStr">
        <is>
          <t>Business Loan Agreement [Member] | Tucson Oracle Property [Member] | First Five Year and Thereafter [Member]</t>
        </is>
      </c>
    </row>
    <row r="17">
      <c r="A17" s="3" t="inlineStr">
        <is>
          <t>Debt Instrument [Line Items]</t>
        </is>
      </c>
    </row>
    <row r="18">
      <c r="A18" s="4" t="inlineStr">
        <is>
          <t>Debt instrument interest rate</t>
        </is>
      </c>
      <c r="C18" s="4" t="inlineStr">
        <is>
          <t>4.69%</t>
        </is>
      </c>
    </row>
    <row r="19">
      <c r="A19" s="4" t="inlineStr">
        <is>
          <t>Business Loan Agreement [Member] | Tucson Oracle Property [Member] | Prime Rate [Member]</t>
        </is>
      </c>
    </row>
    <row r="20">
      <c r="A20" s="3" t="inlineStr">
        <is>
          <t>Debt Instrument [Line Items]</t>
        </is>
      </c>
    </row>
    <row r="21">
      <c r="A21" s="4" t="inlineStr">
        <is>
          <t>Debt instrument interest rate</t>
        </is>
      </c>
      <c r="C21" s="4" t="inlineStr">
        <is>
          <t>2.00%</t>
        </is>
      </c>
    </row>
    <row r="22">
      <c r="A22" s="4" t="inlineStr">
        <is>
          <t>Business Loan Agreement [Member] | Yuma Hospitality Properties LP [Member] | Interest Rate Floor [Member]</t>
        </is>
      </c>
    </row>
    <row r="23">
      <c r="A23" s="3" t="inlineStr">
        <is>
          <t>Debt Instrument [Line Items]</t>
        </is>
      </c>
    </row>
    <row r="24">
      <c r="A24" s="4" t="inlineStr">
        <is>
          <t>Debt instrument interest rate</t>
        </is>
      </c>
      <c r="C24" s="4" t="inlineStr">
        <is>
          <t>4.69%</t>
        </is>
      </c>
    </row>
    <row r="25">
      <c r="A25" s="4" t="inlineStr">
        <is>
          <t>Business Loan Agreement [Member] | Albuqureque Suites Hospitality, LLC [Member]</t>
        </is>
      </c>
    </row>
    <row r="26">
      <c r="A26" s="3" t="inlineStr">
        <is>
          <t>Debt Instrument [Line Items]</t>
        </is>
      </c>
    </row>
    <row r="27">
      <c r="A27" s="4" t="inlineStr">
        <is>
          <t>Mortgage facility amount</t>
        </is>
      </c>
      <c r="B27" s="6" t="n">
        <v>1400000</v>
      </c>
    </row>
    <row r="28">
      <c r="A28" s="4" t="inlineStr">
        <is>
          <t>Debt instrument maturity date</t>
        </is>
      </c>
      <c r="B28" s="4" t="inlineStr">
        <is>
          <t>Dec. 2,
		2029</t>
        </is>
      </c>
    </row>
    <row r="29">
      <c r="A29" s="4" t="inlineStr">
        <is>
          <t>Business Loan Agreement [Member] | Albuqureque Suites Hospitality, LLC [Member] | First Five Year and Thereafter [Member]</t>
        </is>
      </c>
    </row>
    <row r="30">
      <c r="A30" s="3" t="inlineStr">
        <is>
          <t>Debt Instrument [Line Items]</t>
        </is>
      </c>
    </row>
    <row r="31">
      <c r="A31" s="4" t="inlineStr">
        <is>
          <t>Debt instrument interest rate</t>
        </is>
      </c>
      <c r="B31" s="4" t="inlineStr">
        <is>
          <t>4.90%</t>
        </is>
      </c>
    </row>
    <row r="32">
      <c r="A32" s="4" t="inlineStr">
        <is>
          <t>Business Loan Agreement [Member] | Albuqureque Suites Hospitality, LLC [Member] | Prime Rate [Member]</t>
        </is>
      </c>
    </row>
    <row r="33">
      <c r="A33" s="3" t="inlineStr">
        <is>
          <t>Debt Instrument [Line Items]</t>
        </is>
      </c>
    </row>
    <row r="34">
      <c r="A34" s="4" t="inlineStr">
        <is>
          <t>Debt instrument interest rate</t>
        </is>
      </c>
      <c r="B34" s="4" t="inlineStr">
        <is>
          <t>3.50%</t>
        </is>
      </c>
    </row>
    <row r="35">
      <c r="A35" s="4" t="inlineStr">
        <is>
          <t>Business Loan Agreement [Member] | Albuqureque Suites Hospitality, LLC [Member] | Interest Rate Floor [Member]</t>
        </is>
      </c>
    </row>
    <row r="36">
      <c r="A36" s="3" t="inlineStr">
        <is>
          <t>Debt Instrument [Line Items]</t>
        </is>
      </c>
    </row>
    <row r="37">
      <c r="A37" s="4" t="inlineStr">
        <is>
          <t>Debt instrument interest rate</t>
        </is>
      </c>
      <c r="B37" s="4" t="inlineStr">
        <is>
          <t>4.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t>
        </is>
      </c>
    </row>
    <row r="4">
      <c r="A4" s="4" t="inlineStr">
        <is>
          <t>TOTAL REVENUE</t>
        </is>
      </c>
      <c r="B4" s="6" t="n">
        <v>1693934</v>
      </c>
      <c r="C4" s="6" t="n">
        <v>952959</v>
      </c>
      <c r="D4" s="6" t="n">
        <v>4763123</v>
      </c>
      <c r="E4" s="6" t="n">
        <v>3323757</v>
      </c>
    </row>
    <row r="5">
      <c r="A5" s="3" t="inlineStr">
        <is>
          <t>OPERATING EXPENSES</t>
        </is>
      </c>
    </row>
    <row r="6">
      <c r="A6" s="4" t="inlineStr">
        <is>
          <t>TOTAL OPERATING EXPENSES</t>
        </is>
      </c>
      <c r="B6" s="5" t="n">
        <v>1798162</v>
      </c>
      <c r="C6" s="5" t="n">
        <v>1631743</v>
      </c>
      <c r="D6" s="5" t="n">
        <v>5111499</v>
      </c>
      <c r="E6" s="5" t="n">
        <v>5519108</v>
      </c>
    </row>
    <row r="7">
      <c r="A7" s="4" t="inlineStr">
        <is>
          <t>OPERATING LOSS</t>
        </is>
      </c>
      <c r="B7" s="5" t="n">
        <v>-104228</v>
      </c>
      <c r="C7" s="5" t="n">
        <v>-678784</v>
      </c>
      <c r="D7" s="5" t="n">
        <v>-348376</v>
      </c>
      <c r="E7" s="5" t="n">
        <v>-2195351</v>
      </c>
    </row>
    <row r="8">
      <c r="A8" s="4" t="inlineStr">
        <is>
          <t>Other Income</t>
        </is>
      </c>
      <c r="B8" s="5" t="n">
        <v>30325</v>
      </c>
      <c r="C8" s="4" t="inlineStr">
        <is>
          <t xml:space="preserve"> </t>
        </is>
      </c>
      <c r="D8" s="5" t="n">
        <v>30376</v>
      </c>
      <c r="E8" s="4" t="inlineStr">
        <is>
          <t xml:space="preserve"> </t>
        </is>
      </c>
    </row>
    <row r="9">
      <c r="A9" s="4" t="inlineStr">
        <is>
          <t>Interest Income</t>
        </is>
      </c>
      <c r="B9" s="5" t="n">
        <v>45181</v>
      </c>
      <c r="C9" s="5" t="n">
        <v>17500</v>
      </c>
      <c r="D9" s="5" t="n">
        <v>45452</v>
      </c>
      <c r="E9" s="5" t="n">
        <v>81852</v>
      </c>
    </row>
    <row r="10">
      <c r="A10" s="4" t="inlineStr">
        <is>
          <t>PPP Loan Forgiveness</t>
        </is>
      </c>
      <c r="B10" s="4" t="inlineStr">
        <is>
          <t xml:space="preserve"> </t>
        </is>
      </c>
      <c r="C10" s="4" t="inlineStr">
        <is>
          <t xml:space="preserve"> </t>
        </is>
      </c>
      <c r="D10" s="5" t="n">
        <v>967141</v>
      </c>
      <c r="E10" s="4" t="inlineStr">
        <is>
          <t xml:space="preserve"> </t>
        </is>
      </c>
    </row>
    <row r="11">
      <c r="A11" s="4" t="inlineStr">
        <is>
          <t>TOTAL OTHER INCOME</t>
        </is>
      </c>
      <c r="B11" s="5" t="n">
        <v>75506</v>
      </c>
      <c r="C11" s="5" t="n">
        <v>17500</v>
      </c>
      <c r="D11" s="5" t="n">
        <v>1042969</v>
      </c>
      <c r="E11" s="5" t="n">
        <v>81852</v>
      </c>
    </row>
    <row r="12">
      <c r="A12" s="4" t="inlineStr">
        <is>
          <t>Interest on Mortgage Notes Payable</t>
        </is>
      </c>
      <c r="B12" s="5" t="n">
        <v>113465</v>
      </c>
      <c r="C12" s="5" t="n">
        <v>110687</v>
      </c>
      <c r="D12" s="5" t="n">
        <v>218095</v>
      </c>
      <c r="E12" s="5" t="n">
        <v>219032</v>
      </c>
    </row>
    <row r="13">
      <c r="A13" s="4" t="inlineStr">
        <is>
          <t>Interest on Notes Payable to Banks</t>
        </is>
      </c>
      <c r="D13" s="4" t="inlineStr">
        <is>
          <t xml:space="preserve"> </t>
        </is>
      </c>
      <c r="E13" s="5" t="n">
        <v>103</v>
      </c>
    </row>
    <row r="14">
      <c r="A14" s="4" t="inlineStr">
        <is>
          <t>Interest on Notes Payable Related Party</t>
        </is>
      </c>
      <c r="B14" s="5" t="n">
        <v>17099</v>
      </c>
      <c r="C14" s="4" t="inlineStr">
        <is>
          <t xml:space="preserve"> </t>
        </is>
      </c>
      <c r="D14" s="5" t="n">
        <v>56562</v>
      </c>
      <c r="E14" s="4" t="inlineStr">
        <is>
          <t xml:space="preserve"> </t>
        </is>
      </c>
    </row>
    <row r="15">
      <c r="A15" s="4" t="inlineStr">
        <is>
          <t>Interest on Other Notes Payable</t>
        </is>
      </c>
      <c r="B15" s="5" t="n">
        <v>8286</v>
      </c>
      <c r="C15" s="5" t="n">
        <v>-4032</v>
      </c>
      <c r="D15" s="5" t="n">
        <v>28783</v>
      </c>
      <c r="E15" s="5" t="n">
        <v>55547</v>
      </c>
    </row>
    <row r="16">
      <c r="A16" s="4" t="inlineStr">
        <is>
          <t>TOTAL INTEREST EXPENSE</t>
        </is>
      </c>
      <c r="B16" s="5" t="n">
        <v>138850</v>
      </c>
      <c r="C16" s="5" t="n">
        <v>106655</v>
      </c>
      <c r="D16" s="5" t="n">
        <v>303440</v>
      </c>
      <c r="E16" s="5" t="n">
        <v>274682</v>
      </c>
    </row>
    <row r="17">
      <c r="A17" s="4" t="inlineStr">
        <is>
          <t>CONSOLIDATED NET INCOME (LOSS)</t>
        </is>
      </c>
      <c r="B17" s="5" t="n">
        <v>-167572</v>
      </c>
      <c r="C17" s="5" t="n">
        <v>-767939</v>
      </c>
      <c r="D17" s="5" t="n">
        <v>391153</v>
      </c>
      <c r="E17" s="5" t="n">
        <v>-2388181</v>
      </c>
    </row>
    <row r="18">
      <c r="A18" s="4" t="inlineStr">
        <is>
          <t>LESS: NET INCOME (LOSS) ATTRIBUTABLE TO NON-CONTROLLING INTEREST</t>
        </is>
      </c>
      <c r="B18" s="5" t="n">
        <v>98640</v>
      </c>
      <c r="C18" s="5" t="n">
        <v>-286830</v>
      </c>
      <c r="D18" s="5" t="n">
        <v>823049</v>
      </c>
      <c r="E18" s="5" t="n">
        <v>-1100281</v>
      </c>
    </row>
    <row r="19">
      <c r="A19" s="4" t="inlineStr">
        <is>
          <t>NET LOSS ATTRIBUTABLE TO CONTROLLING INTERESTS</t>
        </is>
      </c>
      <c r="B19" s="6" t="n">
        <v>-266212</v>
      </c>
      <c r="C19" s="6" t="n">
        <v>-481110</v>
      </c>
      <c r="D19" s="6" t="n">
        <v>-431896</v>
      </c>
      <c r="E19" s="6" t="n">
        <v>-1287900</v>
      </c>
    </row>
    <row r="20">
      <c r="A20" s="4" t="inlineStr">
        <is>
          <t>NET LOSS PER SHARE TOTAL – BASIC &amp; DILUTED</t>
        </is>
      </c>
      <c r="B20" s="7" t="n">
        <v>-0.03</v>
      </c>
      <c r="C20" s="7" t="n">
        <v>-0.05</v>
      </c>
      <c r="D20" s="7" t="n">
        <v>-0.05</v>
      </c>
      <c r="E20" s="7" t="n">
        <v>-0.14</v>
      </c>
    </row>
    <row r="21">
      <c r="A21" s="4" t="inlineStr">
        <is>
          <t>WEIGHTED AVERAGE NUMBER OF SHARES OUTSTANDING - BASIC &amp; DILUTED</t>
        </is>
      </c>
      <c r="B21" s="5" t="n">
        <v>9109276</v>
      </c>
      <c r="C21" s="5" t="n">
        <v>9069326</v>
      </c>
      <c r="D21" s="5" t="n">
        <v>9116639</v>
      </c>
      <c r="E21" s="5" t="n">
        <v>9187337</v>
      </c>
    </row>
    <row r="22">
      <c r="A22" s="4" t="inlineStr">
        <is>
          <t>Room [Member]</t>
        </is>
      </c>
    </row>
    <row r="23">
      <c r="A23" s="3" t="inlineStr">
        <is>
          <t>REVENUE</t>
        </is>
      </c>
    </row>
    <row r="24">
      <c r="A24" s="4" t="inlineStr">
        <is>
          <t>TOTAL REVENUE</t>
        </is>
      </c>
      <c r="B24" s="6" t="n">
        <v>1654238</v>
      </c>
      <c r="C24" s="6" t="n">
        <v>878813</v>
      </c>
      <c r="D24" s="6" t="n">
        <v>4605908</v>
      </c>
      <c r="E24" s="6" t="n">
        <v>3006851</v>
      </c>
    </row>
    <row r="25">
      <c r="A25" s="3" t="inlineStr">
        <is>
          <t>OPERATING EXPENSES</t>
        </is>
      </c>
    </row>
    <row r="26">
      <c r="A26" s="4" t="inlineStr">
        <is>
          <t>TOTAL OPERATING EXPENSES</t>
        </is>
      </c>
      <c r="B26" s="5" t="n">
        <v>497695</v>
      </c>
      <c r="C26" s="5" t="n">
        <v>342698</v>
      </c>
      <c r="D26" s="5" t="n">
        <v>1417005</v>
      </c>
      <c r="E26" s="5" t="n">
        <v>1169010</v>
      </c>
    </row>
    <row r="27">
      <c r="A27" s="4" t="inlineStr">
        <is>
          <t>Food and Beverage [Member]</t>
        </is>
      </c>
    </row>
    <row r="28">
      <c r="A28" s="3" t="inlineStr">
        <is>
          <t>REVENUE</t>
        </is>
      </c>
    </row>
    <row r="29">
      <c r="A29" s="4" t="inlineStr">
        <is>
          <t>TOTAL REVENUE</t>
        </is>
      </c>
      <c r="B29" s="5" t="n">
        <v>14643</v>
      </c>
      <c r="C29" s="5" t="n">
        <v>13974</v>
      </c>
      <c r="D29" s="5" t="n">
        <v>43474</v>
      </c>
      <c r="E29" s="5" t="n">
        <v>46952</v>
      </c>
    </row>
    <row r="30">
      <c r="A30" s="3" t="inlineStr">
        <is>
          <t>OPERATING EXPENSES</t>
        </is>
      </c>
    </row>
    <row r="31">
      <c r="A31" s="4" t="inlineStr">
        <is>
          <t>TOTAL OPERATING EXPENSES</t>
        </is>
      </c>
      <c r="B31" s="5" t="n">
        <v>56165</v>
      </c>
      <c r="C31" s="5" t="n">
        <v>30542</v>
      </c>
      <c r="D31" s="5" t="n">
        <v>150830</v>
      </c>
      <c r="E31" s="5" t="n">
        <v>93788</v>
      </c>
    </row>
    <row r="32">
      <c r="A32" s="4" t="inlineStr">
        <is>
          <t>Management and Trademark Fees [Member]</t>
        </is>
      </c>
    </row>
    <row r="33">
      <c r="A33" s="3" t="inlineStr">
        <is>
          <t>REVENUE</t>
        </is>
      </c>
    </row>
    <row r="34">
      <c r="A34" s="4" t="inlineStr">
        <is>
          <t>TOTAL REVENUE</t>
        </is>
      </c>
      <c r="B34" s="4" t="inlineStr">
        <is>
          <t xml:space="preserve"> </t>
        </is>
      </c>
      <c r="C34" s="5" t="n">
        <v>33696</v>
      </c>
      <c r="D34" s="4" t="inlineStr">
        <is>
          <t xml:space="preserve"> </t>
        </is>
      </c>
      <c r="E34" s="5" t="n">
        <v>108944</v>
      </c>
    </row>
    <row r="35">
      <c r="A35" s="4" t="inlineStr">
        <is>
          <t>Other [Member]</t>
        </is>
      </c>
    </row>
    <row r="36">
      <c r="A36" s="3" t="inlineStr">
        <is>
          <t>REVENUE</t>
        </is>
      </c>
    </row>
    <row r="37">
      <c r="A37" s="4" t="inlineStr">
        <is>
          <t>TOTAL REVENUE</t>
        </is>
      </c>
      <c r="B37" s="5" t="n">
        <v>25053</v>
      </c>
      <c r="C37" s="5" t="n">
        <v>26476</v>
      </c>
      <c r="D37" s="5" t="n">
        <v>113741</v>
      </c>
      <c r="E37" s="5" t="n">
        <v>161010</v>
      </c>
    </row>
    <row r="38">
      <c r="A38" s="3" t="inlineStr">
        <is>
          <t>OPERATING EXPENSES</t>
        </is>
      </c>
    </row>
    <row r="39">
      <c r="A39" s="4" t="inlineStr">
        <is>
          <t>TOTAL OPERATING EXPENSES</t>
        </is>
      </c>
      <c r="B39" s="4" t="inlineStr">
        <is>
          <t xml:space="preserve"> </t>
        </is>
      </c>
      <c r="C39" s="5" t="n">
        <v>1535</v>
      </c>
      <c r="D39" s="5" t="n">
        <v>7414</v>
      </c>
      <c r="E39" s="5" t="n">
        <v>6943</v>
      </c>
    </row>
    <row r="40">
      <c r="A40" s="4" t="inlineStr">
        <is>
          <t>Telecommunications [Member]</t>
        </is>
      </c>
    </row>
    <row r="41">
      <c r="A41" s="3" t="inlineStr">
        <is>
          <t>OPERATING EXPENSES</t>
        </is>
      </c>
    </row>
    <row r="42">
      <c r="A42" s="4" t="inlineStr">
        <is>
          <t>TOTAL OPERATING EXPENSES</t>
        </is>
      </c>
      <c r="B42" s="5" t="n">
        <v>125</v>
      </c>
      <c r="C42" s="5" t="n">
        <v>978</v>
      </c>
      <c r="D42" s="5" t="n">
        <v>250</v>
      </c>
      <c r="E42" s="5" t="n">
        <v>1873</v>
      </c>
    </row>
    <row r="43">
      <c r="A43" s="4" t="inlineStr">
        <is>
          <t>General and Administrative [Member]</t>
        </is>
      </c>
    </row>
    <row r="44">
      <c r="A44" s="3" t="inlineStr">
        <is>
          <t>OPERATING EXPENSES</t>
        </is>
      </c>
    </row>
    <row r="45">
      <c r="A45" s="4" t="inlineStr">
        <is>
          <t>TOTAL OPERATING EXPENSES</t>
        </is>
      </c>
      <c r="B45" s="5" t="n">
        <v>529532</v>
      </c>
      <c r="C45" s="5" t="n">
        <v>541664</v>
      </c>
      <c r="D45" s="5" t="n">
        <v>1522524</v>
      </c>
      <c r="E45" s="5" t="n">
        <v>1459425</v>
      </c>
    </row>
    <row r="46">
      <c r="A46" s="4" t="inlineStr">
        <is>
          <t>Sales and Marketing [Member]</t>
        </is>
      </c>
    </row>
    <row r="47">
      <c r="A47" s="3" t="inlineStr">
        <is>
          <t>OPERATING EXPENSES</t>
        </is>
      </c>
    </row>
    <row r="48">
      <c r="A48" s="4" t="inlineStr">
        <is>
          <t>TOTAL OPERATING EXPENSES</t>
        </is>
      </c>
      <c r="B48" s="5" t="n">
        <v>103851</v>
      </c>
      <c r="C48" s="5" t="n">
        <v>84287</v>
      </c>
      <c r="D48" s="5" t="n">
        <v>289175</v>
      </c>
      <c r="E48" s="5" t="n">
        <v>306861</v>
      </c>
    </row>
    <row r="49">
      <c r="A49" s="4" t="inlineStr">
        <is>
          <t>Repairs and Maintenance [Member]</t>
        </is>
      </c>
    </row>
    <row r="50">
      <c r="A50" s="3" t="inlineStr">
        <is>
          <t>OPERATING EXPENSES</t>
        </is>
      </c>
    </row>
    <row r="51">
      <c r="A51" s="4" t="inlineStr">
        <is>
          <t>TOTAL OPERATING EXPENSES</t>
        </is>
      </c>
      <c r="B51" s="5" t="n">
        <v>98688</v>
      </c>
      <c r="C51" s="5" t="n">
        <v>86801</v>
      </c>
      <c r="D51" s="5" t="n">
        <v>292653</v>
      </c>
      <c r="E51" s="5" t="n">
        <v>262214</v>
      </c>
    </row>
    <row r="52">
      <c r="A52" s="4" t="inlineStr">
        <is>
          <t>Hospitality [Member]</t>
        </is>
      </c>
    </row>
    <row r="53">
      <c r="A53" s="3" t="inlineStr">
        <is>
          <t>OPERATING EXPENSES</t>
        </is>
      </c>
    </row>
    <row r="54">
      <c r="A54" s="4" t="inlineStr">
        <is>
          <t>TOTAL OPERATING EXPENSES</t>
        </is>
      </c>
      <c r="B54" s="5" t="n">
        <v>62489</v>
      </c>
      <c r="C54" s="5" t="n">
        <v>24624</v>
      </c>
      <c r="D54" s="5" t="n">
        <v>167112</v>
      </c>
      <c r="E54" s="5" t="n">
        <v>119331</v>
      </c>
    </row>
    <row r="55">
      <c r="A55" s="4" t="inlineStr">
        <is>
          <t>Utilities [Member]</t>
        </is>
      </c>
    </row>
    <row r="56">
      <c r="A56" s="3" t="inlineStr">
        <is>
          <t>OPERATING EXPENSES</t>
        </is>
      </c>
    </row>
    <row r="57">
      <c r="A57" s="4" t="inlineStr">
        <is>
          <t>TOTAL OPERATING EXPENSES</t>
        </is>
      </c>
      <c r="B57" s="5" t="n">
        <v>94102</v>
      </c>
      <c r="C57" s="5" t="n">
        <v>93966</v>
      </c>
      <c r="D57" s="5" t="n">
        <v>294064</v>
      </c>
      <c r="E57" s="5" t="n">
        <v>272229</v>
      </c>
    </row>
    <row r="58">
      <c r="A58" s="4" t="inlineStr">
        <is>
          <t>Depreciation [Member]</t>
        </is>
      </c>
    </row>
    <row r="59">
      <c r="A59" s="3" t="inlineStr">
        <is>
          <t>OPERATING EXPENSES</t>
        </is>
      </c>
    </row>
    <row r="60">
      <c r="A60" s="4" t="inlineStr">
        <is>
          <t>TOTAL OPERATING EXPENSES</t>
        </is>
      </c>
      <c r="B60" s="5" t="n">
        <v>214252</v>
      </c>
      <c r="C60" s="5" t="n">
        <v>207300</v>
      </c>
      <c r="D60" s="5" t="n">
        <v>577544</v>
      </c>
      <c r="E60" s="5" t="n">
        <v>634010</v>
      </c>
    </row>
    <row r="61">
      <c r="A61" s="4" t="inlineStr">
        <is>
          <t>Real Estate and Personal Property Taxes, Insurance and Ground Rent [Member]</t>
        </is>
      </c>
    </row>
    <row r="62">
      <c r="A62" s="3" t="inlineStr">
        <is>
          <t>OPERATING EXPENSES</t>
        </is>
      </c>
    </row>
    <row r="63">
      <c r="A63" s="4" t="inlineStr">
        <is>
          <t>TOTAL OPERATING EXPENSES</t>
        </is>
      </c>
      <c r="B63" s="5" t="n">
        <v>141263</v>
      </c>
      <c r="C63" s="5" t="n">
        <v>138910</v>
      </c>
      <c r="D63" s="5" t="n">
        <v>392928</v>
      </c>
      <c r="E63" s="5" t="n">
        <v>348986</v>
      </c>
    </row>
    <row r="64">
      <c r="A64" s="4" t="inlineStr">
        <is>
          <t>Sales and OccupancyTax [Member]</t>
        </is>
      </c>
    </row>
    <row r="65">
      <c r="A65" s="3" t="inlineStr">
        <is>
          <t>OPERATING EXPENSES</t>
        </is>
      </c>
    </row>
    <row r="66">
      <c r="A66" s="4" t="inlineStr">
        <is>
          <t>TOTAL OPERATING EXPENSES</t>
        </is>
      </c>
      <c r="B66" s="4" t="inlineStr">
        <is>
          <t xml:space="preserve"> </t>
        </is>
      </c>
      <c r="C66" s="6" t="n">
        <v>78438</v>
      </c>
      <c r="D66" s="4" t="inlineStr">
        <is>
          <t xml:space="preserve"> </t>
        </is>
      </c>
      <c r="E66" s="6" t="n">
        <v>844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NOTES (Details Narrative) - Rare Earth Financial, LLC [Member] - USD ($)</t>
        </is>
      </c>
      <c r="B1" s="2" t="inlineStr">
        <is>
          <t>Dec. 02, 2014</t>
        </is>
      </c>
      <c r="C1" s="2" t="inlineStr">
        <is>
          <t>Oct. 31, 2021</t>
        </is>
      </c>
      <c r="D1" s="2" t="inlineStr">
        <is>
          <t>Oct. 31, 2020</t>
        </is>
      </c>
      <c r="E1" s="2" t="inlineStr">
        <is>
          <t>Jan. 31, 2021</t>
        </is>
      </c>
      <c r="F1" s="2" t="inlineStr">
        <is>
          <t>Dec. 30, 2020</t>
        </is>
      </c>
    </row>
    <row r="2">
      <c r="A2" s="3" t="inlineStr">
        <is>
          <t>Defined Benefit Plan Disclosure [Line Items]</t>
        </is>
      </c>
    </row>
    <row r="3">
      <c r="A3" s="4" t="inlineStr">
        <is>
          <t>Line of Credit Facility, Interest Rate During Period</t>
        </is>
      </c>
      <c r="B3" s="4" t="inlineStr">
        <is>
          <t>7.00%</t>
        </is>
      </c>
    </row>
    <row r="4">
      <c r="A4" s="4" t="inlineStr">
        <is>
          <t>Line of Credit Facility, Expiration Date</t>
        </is>
      </c>
      <c r="B4" s="4" t="inlineStr">
        <is>
          <t>Dec. 31,
		2021</t>
        </is>
      </c>
    </row>
    <row r="5">
      <c r="A5" s="4" t="inlineStr">
        <is>
          <t>Line of Credit Facility, Maximum Borrowing Capacity</t>
        </is>
      </c>
      <c r="F5" s="6" t="n">
        <v>2000000</v>
      </c>
    </row>
    <row r="6">
      <c r="A6" s="4" t="inlineStr">
        <is>
          <t>Notes Payable, Related Parties, Current</t>
        </is>
      </c>
      <c r="C6" s="6" t="n">
        <v>1053000</v>
      </c>
      <c r="E6" s="6" t="n">
        <v>1595000</v>
      </c>
    </row>
    <row r="7">
      <c r="A7" s="4" t="inlineStr">
        <is>
          <t>Interest Income, Related Party</t>
        </is>
      </c>
      <c r="C7" s="6" t="n">
        <v>57000</v>
      </c>
      <c r="D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60" customWidth="1" min="2" max="2"/>
    <col width="14" customWidth="1" min="3" max="3"/>
    <col width="69" customWidth="1" min="4" max="4"/>
    <col width="14" customWidth="1" min="5" max="5"/>
    <col width="14" customWidth="1" min="6" max="6"/>
    <col width="14" customWidth="1" min="7" max="7"/>
    <col width="14" customWidth="1" min="8" max="8"/>
  </cols>
  <sheetData>
    <row r="1">
      <c r="A1" s="1" t="inlineStr">
        <is>
          <t>OTHER NOTES PAYABLE (Details Narrative) - USD ($)</t>
        </is>
      </c>
      <c r="B1" s="2" t="inlineStr">
        <is>
          <t>Oct. 02, 2019</t>
        </is>
      </c>
      <c r="C1" s="2" t="inlineStr">
        <is>
          <t>Mar. 31, 2021</t>
        </is>
      </c>
      <c r="D1" s="2" t="inlineStr">
        <is>
          <t>Oct. 31, 2021</t>
        </is>
      </c>
      <c r="E1" s="2" t="inlineStr">
        <is>
          <t>Jan. 31, 2021</t>
        </is>
      </c>
      <c r="F1" s="2" t="inlineStr">
        <is>
          <t>Mar. 15, 2021</t>
        </is>
      </c>
      <c r="G1" s="2" t="inlineStr">
        <is>
          <t>Mar. 05, 2021</t>
        </is>
      </c>
      <c r="H1" s="2" t="inlineStr">
        <is>
          <t>Mar. 20, 2017</t>
        </is>
      </c>
    </row>
    <row r="2">
      <c r="A2" s="4" t="inlineStr">
        <is>
          <t>Debt instrument interest rate</t>
        </is>
      </c>
      <c r="D2" s="4" t="inlineStr">
        <is>
          <t>7.00%</t>
        </is>
      </c>
    </row>
    <row r="3">
      <c r="A3" s="4" t="inlineStr">
        <is>
          <t>Debt instrument, maturity date description</t>
        </is>
      </c>
      <c r="D3" s="4" t="inlineStr">
        <is>
          <t>The mortgage
note payable has a scheduled maturity date in June 2042</t>
        </is>
      </c>
    </row>
    <row r="4">
      <c r="A4" s="4" t="inlineStr">
        <is>
          <t>Debt instrument, principal amount</t>
        </is>
      </c>
      <c r="D4" s="6" t="n">
        <v>1321000</v>
      </c>
    </row>
    <row r="5">
      <c r="A5" s="4" t="inlineStr">
        <is>
          <t>Hayden Loan [Member]</t>
        </is>
      </c>
    </row>
    <row r="6">
      <c r="A6" s="4" t="inlineStr">
        <is>
          <t>Debt instrument interest rate</t>
        </is>
      </c>
      <c r="B6" s="4" t="inlineStr">
        <is>
          <t>4.50%</t>
        </is>
      </c>
    </row>
    <row r="7">
      <c r="A7" s="4" t="inlineStr">
        <is>
          <t>Debt instrument, principal amount</t>
        </is>
      </c>
      <c r="D7" s="5" t="n">
        <v>267000</v>
      </c>
    </row>
    <row r="8">
      <c r="A8" s="4" t="inlineStr">
        <is>
          <t>Debt Instrument, Description</t>
        </is>
      </c>
      <c r="B8" s="4" t="inlineStr">
        <is>
          <t>The loans have been subsequently extended to December 2022.</t>
        </is>
      </c>
    </row>
    <row r="9">
      <c r="A9" s="4" t="inlineStr">
        <is>
          <t>Sweitzer Loans [Member]</t>
        </is>
      </c>
    </row>
    <row r="10">
      <c r="A10" s="4" t="inlineStr">
        <is>
          <t>Debt instrument interest rate</t>
        </is>
      </c>
      <c r="B10" s="4" t="inlineStr">
        <is>
          <t>4.00%</t>
        </is>
      </c>
    </row>
    <row r="11">
      <c r="A11" s="4" t="inlineStr">
        <is>
          <t>Unsecured Debt</t>
        </is>
      </c>
      <c r="D11" s="5" t="n">
        <v>98000</v>
      </c>
      <c r="H11" s="6" t="n">
        <v>100000</v>
      </c>
    </row>
    <row r="12">
      <c r="A12" s="4" t="inlineStr">
        <is>
          <t>Debt Instrument, Description</t>
        </is>
      </c>
      <c r="B12" s="4" t="inlineStr">
        <is>
          <t>The loans have been subsequently extended to December 2022.</t>
        </is>
      </c>
    </row>
    <row r="13">
      <c r="A13" s="4" t="inlineStr">
        <is>
          <t>Multiple Dates [Member] | Hayden Loan [Member]</t>
        </is>
      </c>
    </row>
    <row r="14">
      <c r="A14" s="4" t="inlineStr">
        <is>
          <t>Unsecured Debt</t>
        </is>
      </c>
      <c r="E14" s="6" t="n">
        <v>270000</v>
      </c>
    </row>
    <row r="15">
      <c r="A15" s="4" t="inlineStr">
        <is>
          <t>Tucson Hotel [Member]</t>
        </is>
      </c>
    </row>
    <row r="16">
      <c r="A16" s="4" t="inlineStr">
        <is>
          <t>Debt instrument, principal amount</t>
        </is>
      </c>
      <c r="F16" s="6" t="n">
        <v>297601</v>
      </c>
    </row>
    <row r="17">
      <c r="A17" s="4" t="inlineStr">
        <is>
          <t>Albuquerque Hotel [Member]</t>
        </is>
      </c>
    </row>
    <row r="18">
      <c r="A18" s="4" t="inlineStr">
        <is>
          <t>Debt instrument, principal amount</t>
        </is>
      </c>
      <c r="G18" s="6" t="n">
        <v>253253</v>
      </c>
    </row>
    <row r="19">
      <c r="A19" s="4" t="inlineStr">
        <is>
          <t>Other Notes Payable [Member]</t>
        </is>
      </c>
    </row>
    <row r="20">
      <c r="A20" s="4" t="inlineStr">
        <is>
          <t>Notes payable outstanding to unrelated third parties</t>
        </is>
      </c>
      <c r="D20" s="6" t="n">
        <v>24000</v>
      </c>
    </row>
    <row r="21">
      <c r="A21" s="4" t="inlineStr">
        <is>
          <t>Stock repurchased during period, shares</t>
        </is>
      </c>
      <c r="D21" s="5" t="n">
        <v>94130</v>
      </c>
    </row>
    <row r="22">
      <c r="A22" s="4" t="inlineStr">
        <is>
          <t>Debt instrument interest rate</t>
        </is>
      </c>
      <c r="D22" s="4" t="inlineStr">
        <is>
          <t>7.00%</t>
        </is>
      </c>
    </row>
    <row r="23">
      <c r="A23" s="4" t="inlineStr">
        <is>
          <t>Debt instrument, maturity date description</t>
        </is>
      </c>
      <c r="D23" s="4" t="inlineStr">
        <is>
          <t>January 2023</t>
        </is>
      </c>
    </row>
    <row r="24">
      <c r="A24" s="4" t="inlineStr">
        <is>
          <t>Other Notes Payable [Member] | Individual Lender [Member]</t>
        </is>
      </c>
    </row>
    <row r="25">
      <c r="A25" s="4" t="inlineStr">
        <is>
          <t>Notes payable outstanding to unrelated third parties</t>
        </is>
      </c>
      <c r="D25" s="6" t="n">
        <v>200000</v>
      </c>
    </row>
    <row r="26">
      <c r="A26" s="4" t="inlineStr">
        <is>
          <t>Debt instrument interest rate</t>
        </is>
      </c>
      <c r="D26" s="4" t="inlineStr">
        <is>
          <t>4.50%</t>
        </is>
      </c>
    </row>
    <row r="27">
      <c r="A27" s="4" t="inlineStr">
        <is>
          <t>Debt instrument, principal amount</t>
        </is>
      </c>
      <c r="D27" s="6" t="n">
        <v>197750</v>
      </c>
    </row>
    <row r="28">
      <c r="A28" s="4" t="inlineStr">
        <is>
          <t>Paycheck Protection Program CARES Act [Member]</t>
        </is>
      </c>
    </row>
    <row r="29">
      <c r="A29" s="4" t="inlineStr">
        <is>
          <t>Debt forgiven</t>
        </is>
      </c>
      <c r="E29" s="6" t="n">
        <v>87000</v>
      </c>
    </row>
    <row r="30">
      <c r="A30" s="4" t="inlineStr">
        <is>
          <t>Paycheck Protection Program CARES Act [Member] | Tucson Hospitality Properties LP [Member]</t>
        </is>
      </c>
    </row>
    <row r="31">
      <c r="A31" s="4" t="inlineStr">
        <is>
          <t>Debt instrument, principal amount</t>
        </is>
      </c>
      <c r="D31" s="5" t="n">
        <v>229000</v>
      </c>
    </row>
    <row r="32">
      <c r="A32" s="4" t="inlineStr">
        <is>
          <t>Paycheck Protection Program CARES Act [Member] | Albuquerque Suite Hospitality, LLC [Member]</t>
        </is>
      </c>
    </row>
    <row r="33">
      <c r="A33" s="4" t="inlineStr">
        <is>
          <t>Debt instrument, principal amount</t>
        </is>
      </c>
      <c r="D33" s="5" t="n">
        <v>188000</v>
      </c>
    </row>
    <row r="34">
      <c r="A34" s="4" t="inlineStr">
        <is>
          <t>Paycheck Protection Program CARES Act [Member] | InnSuites Hospitality [Member]</t>
        </is>
      </c>
    </row>
    <row r="35">
      <c r="A35" s="4" t="inlineStr">
        <is>
          <t>Debt instrument, principal amount</t>
        </is>
      </c>
      <c r="D35" s="6" t="n">
        <v>87000</v>
      </c>
    </row>
    <row r="36">
      <c r="A36" s="4" t="inlineStr">
        <is>
          <t>Paycheck Protection Program CARES Act [Member] | Albuquerque Property [Member]</t>
        </is>
      </c>
    </row>
    <row r="37">
      <c r="A37" s="4" t="inlineStr">
        <is>
          <t>Debt forgiven</t>
        </is>
      </c>
      <c r="C37" s="6" t="n">
        <v>187686</v>
      </c>
    </row>
    <row r="38">
      <c r="A38" s="4" t="inlineStr">
        <is>
          <t>PPP Loan [Member] | Tucson Hotel [Member]</t>
        </is>
      </c>
    </row>
    <row r="39">
      <c r="A39" s="4" t="inlineStr">
        <is>
          <t>Debt forgiven</t>
        </is>
      </c>
      <c r="C39" s="6" t="n">
        <v>228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8" customWidth="1" min="1" max="1"/>
    <col width="21" customWidth="1" min="2" max="2"/>
  </cols>
  <sheetData>
    <row r="1">
      <c r="A1" s="1" t="inlineStr">
        <is>
          <t>SCHEDULED OF MINIMUM PAYMENTS OF DEBT (Details)</t>
        </is>
      </c>
      <c r="B1" s="2" t="inlineStr">
        <is>
          <t>Oct. 31, 2021USD ($)</t>
        </is>
      </c>
    </row>
    <row r="2">
      <c r="A2" s="3" t="inlineStr">
        <is>
          <t>Debt Instrument [Line Items]</t>
        </is>
      </c>
    </row>
    <row r="3">
      <c r="A3" s="4" t="inlineStr">
        <is>
          <t>2022</t>
        </is>
      </c>
      <c r="B3" s="6" t="n">
        <v>63939</v>
      </c>
    </row>
    <row r="4">
      <c r="A4" s="4" t="inlineStr">
        <is>
          <t>2023</t>
        </is>
      </c>
      <c r="B4" s="5" t="n">
        <v>1787878</v>
      </c>
    </row>
    <row r="5">
      <c r="A5" s="4" t="inlineStr">
        <is>
          <t>2024</t>
        </is>
      </c>
      <c r="B5" s="5" t="n">
        <v>217255</v>
      </c>
    </row>
    <row r="6">
      <c r="A6" s="4" t="inlineStr">
        <is>
          <t>2025</t>
        </is>
      </c>
      <c r="B6" s="5" t="n">
        <v>190932</v>
      </c>
    </row>
    <row r="7">
      <c r="A7" s="4" t="inlineStr">
        <is>
          <t>2026</t>
        </is>
      </c>
      <c r="B7" s="5" t="n">
        <v>201594</v>
      </c>
    </row>
    <row r="8">
      <c r="A8" s="4" t="inlineStr">
        <is>
          <t>2027</t>
        </is>
      </c>
      <c r="B8" s="5" t="n">
        <v>212034</v>
      </c>
    </row>
    <row r="9">
      <c r="A9" s="4" t="inlineStr">
        <is>
          <t>Thereafter</t>
        </is>
      </c>
      <c r="B9" s="5" t="n">
        <v>4760007</v>
      </c>
    </row>
    <row r="10">
      <c r="A10" s="4" t="inlineStr">
        <is>
          <t>Long term debt</t>
        </is>
      </c>
      <c r="B10" s="5" t="n">
        <v>7433639</v>
      </c>
    </row>
    <row r="11">
      <c r="A11" s="4" t="inlineStr">
        <is>
          <t>Mortgages [Member]</t>
        </is>
      </c>
    </row>
    <row r="12">
      <c r="A12" s="3" t="inlineStr">
        <is>
          <t>Debt Instrument [Line Items]</t>
        </is>
      </c>
    </row>
    <row r="13">
      <c r="A13" s="4" t="inlineStr">
        <is>
          <t>2022</t>
        </is>
      </c>
      <c r="B13" s="5" t="n">
        <v>42432</v>
      </c>
    </row>
    <row r="14">
      <c r="A14" s="4" t="inlineStr">
        <is>
          <t>2023</t>
        </is>
      </c>
      <c r="B14" s="5" t="n">
        <v>174956</v>
      </c>
    </row>
    <row r="15">
      <c r="A15" s="4" t="inlineStr">
        <is>
          <t>2024</t>
        </is>
      </c>
      <c r="B15" s="5" t="n">
        <v>217255</v>
      </c>
    </row>
    <row r="16">
      <c r="A16" s="4" t="inlineStr">
        <is>
          <t>2025</t>
        </is>
      </c>
      <c r="B16" s="5" t="n">
        <v>190932</v>
      </c>
    </row>
    <row r="17">
      <c r="A17" s="4" t="inlineStr">
        <is>
          <t>2026</t>
        </is>
      </c>
      <c r="B17" s="5" t="n">
        <v>201594</v>
      </c>
    </row>
    <row r="18">
      <c r="A18" s="4" t="inlineStr">
        <is>
          <t>2027</t>
        </is>
      </c>
      <c r="B18" s="5" t="n">
        <v>212034</v>
      </c>
    </row>
    <row r="19">
      <c r="A19" s="4" t="inlineStr">
        <is>
          <t>Thereafter</t>
        </is>
      </c>
      <c r="B19" s="5" t="n">
        <v>4760007</v>
      </c>
    </row>
    <row r="20">
      <c r="A20" s="4" t="inlineStr">
        <is>
          <t>Long term debt</t>
        </is>
      </c>
      <c r="B20" s="5" t="n">
        <v>5799210</v>
      </c>
    </row>
    <row r="21">
      <c r="A21" s="4" t="inlineStr">
        <is>
          <t>Other notes payables [Member]</t>
        </is>
      </c>
    </row>
    <row r="22">
      <c r="A22" s="3" t="inlineStr">
        <is>
          <t>Debt Instrument [Line Items]</t>
        </is>
      </c>
    </row>
    <row r="23">
      <c r="A23" s="4" t="inlineStr">
        <is>
          <t>2022</t>
        </is>
      </c>
      <c r="B23" s="5" t="n">
        <v>21507</v>
      </c>
    </row>
    <row r="24">
      <c r="A24" s="4" t="inlineStr">
        <is>
          <t>2023</t>
        </is>
      </c>
      <c r="B24" s="5" t="n">
        <v>560375</v>
      </c>
    </row>
    <row r="25">
      <c r="A25" s="4" t="inlineStr">
        <is>
          <t>2024</t>
        </is>
      </c>
      <c r="B25" s="4" t="inlineStr">
        <is>
          <t xml:space="preserve"> </t>
        </is>
      </c>
    </row>
    <row r="26">
      <c r="A26" s="4" t="inlineStr">
        <is>
          <t>2025</t>
        </is>
      </c>
      <c r="B26" s="4" t="inlineStr">
        <is>
          <t xml:space="preserve"> </t>
        </is>
      </c>
    </row>
    <row r="27">
      <c r="A27" s="4" t="inlineStr">
        <is>
          <t>2026</t>
        </is>
      </c>
      <c r="B27" s="4" t="inlineStr">
        <is>
          <t xml:space="preserve"> </t>
        </is>
      </c>
    </row>
    <row r="28">
      <c r="A28" s="4" t="inlineStr">
        <is>
          <t>2027</t>
        </is>
      </c>
      <c r="B28" s="4" t="inlineStr">
        <is>
          <t xml:space="preserve"> </t>
        </is>
      </c>
    </row>
    <row r="29">
      <c r="A29" s="4" t="inlineStr">
        <is>
          <t>Thereafter</t>
        </is>
      </c>
      <c r="B29" s="4" t="inlineStr">
        <is>
          <t xml:space="preserve"> </t>
        </is>
      </c>
    </row>
    <row r="30">
      <c r="A30" s="4" t="inlineStr">
        <is>
          <t>Long term debt</t>
        </is>
      </c>
      <c r="B30" s="5" t="n">
        <v>581882</v>
      </c>
    </row>
    <row r="31">
      <c r="A31" s="4" t="inlineStr">
        <is>
          <t>Notes payable related party [Member]</t>
        </is>
      </c>
    </row>
    <row r="32">
      <c r="A32" s="3" t="inlineStr">
        <is>
          <t>Debt Instrument [Line Items]</t>
        </is>
      </c>
    </row>
    <row r="33">
      <c r="A33" s="4" t="inlineStr">
        <is>
          <t>2022</t>
        </is>
      </c>
      <c r="B33" s="4" t="inlineStr">
        <is>
          <t xml:space="preserve"> </t>
        </is>
      </c>
    </row>
    <row r="34">
      <c r="A34" s="4" t="inlineStr">
        <is>
          <t>2023</t>
        </is>
      </c>
      <c r="B34" s="5" t="n">
        <v>1052547</v>
      </c>
    </row>
    <row r="35">
      <c r="A35" s="4" t="inlineStr">
        <is>
          <t>2024</t>
        </is>
      </c>
      <c r="B35" s="4" t="inlineStr">
        <is>
          <t xml:space="preserve"> </t>
        </is>
      </c>
    </row>
    <row r="36">
      <c r="A36" s="4" t="inlineStr">
        <is>
          <t>2025</t>
        </is>
      </c>
      <c r="B36" s="4" t="inlineStr">
        <is>
          <t xml:space="preserve"> </t>
        </is>
      </c>
    </row>
    <row r="37">
      <c r="A37" s="4" t="inlineStr">
        <is>
          <t>2026</t>
        </is>
      </c>
      <c r="B37" s="4" t="inlineStr">
        <is>
          <t xml:space="preserve"> </t>
        </is>
      </c>
    </row>
    <row r="38">
      <c r="A38" s="4" t="inlineStr">
        <is>
          <t>2027</t>
        </is>
      </c>
      <c r="B38" s="4" t="inlineStr">
        <is>
          <t xml:space="preserve"> </t>
        </is>
      </c>
    </row>
    <row r="39">
      <c r="A39" s="4" t="inlineStr">
        <is>
          <t>Thereafter</t>
        </is>
      </c>
      <c r="B39" s="4" t="inlineStr">
        <is>
          <t xml:space="preserve"> </t>
        </is>
      </c>
    </row>
    <row r="40">
      <c r="A40" s="4" t="inlineStr">
        <is>
          <t>Long term debt</t>
        </is>
      </c>
      <c r="B40" s="6" t="n">
        <v>10525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ENEFICIAL INTERESTS (Details Narrative)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efined Benefit Plan Disclosure [Line Items]</t>
        </is>
      </c>
    </row>
    <row r="4">
      <c r="A4" s="4" t="inlineStr">
        <is>
          <t>Stock repurchase program, remaining number of shares authorized to be repurchased</t>
        </is>
      </c>
      <c r="B4" s="7" t="n">
        <v>3.72</v>
      </c>
      <c r="C4" s="7" t="n">
        <v>1.21</v>
      </c>
      <c r="D4" s="7" t="n">
        <v>3.72</v>
      </c>
      <c r="E4" s="7" t="n">
        <v>1.06</v>
      </c>
    </row>
    <row r="5">
      <c r="A5" s="4" t="inlineStr">
        <is>
          <t>Shares of Beneficial Interest [Member]</t>
        </is>
      </c>
    </row>
    <row r="6">
      <c r="A6" s="3" t="inlineStr">
        <is>
          <t>Defined Benefit Plan Disclosure [Line Items]</t>
        </is>
      </c>
    </row>
    <row r="7">
      <c r="A7" s="4" t="inlineStr">
        <is>
          <t>Stock repurchased during period, shares</t>
        </is>
      </c>
      <c r="B7" s="5" t="n">
        <v>23775</v>
      </c>
      <c r="C7" s="5" t="n">
        <v>34680</v>
      </c>
      <c r="D7" s="5" t="n">
        <v>23775</v>
      </c>
      <c r="E7" s="5" t="n">
        <v>233569</v>
      </c>
    </row>
    <row r="8">
      <c r="A8" s="4" t="inlineStr">
        <is>
          <t>Trust [Member]</t>
        </is>
      </c>
    </row>
    <row r="9">
      <c r="A9" s="3" t="inlineStr">
        <is>
          <t>Defined Benefit Plan Disclosure [Line Items]</t>
        </is>
      </c>
    </row>
    <row r="10">
      <c r="A10" s="4" t="inlineStr">
        <is>
          <t>Declared dividend</t>
        </is>
      </c>
      <c r="D10" s="6" t="n">
        <v>958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Oct. 31, 2021</t>
        </is>
      </c>
      <c r="C2" s="2" t="inlineStr">
        <is>
          <t>Jan. 31, 2021</t>
        </is>
      </c>
    </row>
    <row r="3">
      <c r="A3" s="4" t="inlineStr">
        <is>
          <t>General Partner [Member]</t>
        </is>
      </c>
    </row>
    <row r="4">
      <c r="A4" s="4" t="inlineStr">
        <is>
          <t>Partnership ownership interest percentage</t>
        </is>
      </c>
      <c r="B4" s="4" t="inlineStr">
        <is>
          <t>75.98%</t>
        </is>
      </c>
      <c r="C4" s="4" t="inlineStr">
        <is>
          <t>75.89%</t>
        </is>
      </c>
    </row>
    <row r="5">
      <c r="A5" s="4" t="inlineStr">
        <is>
          <t>InnSuites Hotel Located In Tucson [Member]</t>
        </is>
      </c>
    </row>
    <row r="6">
      <c r="A6" s="4" t="inlineStr">
        <is>
          <t>Partnership ownership interest percentage</t>
        </is>
      </c>
      <c r="B6" s="4" t="inlineStr">
        <is>
          <t>51.01%</t>
        </is>
      </c>
    </row>
    <row r="7">
      <c r="A7" s="4" t="inlineStr">
        <is>
          <t>Innsuites Hotel Located in Albuquerque New Mexico [Member]</t>
        </is>
      </c>
    </row>
    <row r="8">
      <c r="A8" s="4" t="inlineStr">
        <is>
          <t>Partnership ownership interest percentage</t>
        </is>
      </c>
      <c r="B8" s="4" t="inlineStr">
        <is>
          <t>20.67%</t>
        </is>
      </c>
    </row>
    <row r="9">
      <c r="A9" s="4" t="inlineStr">
        <is>
          <t>Mr. Wirth and Affiliates [Member]</t>
        </is>
      </c>
    </row>
    <row r="10">
      <c r="A10" s="4" t="inlineStr">
        <is>
          <t>Number of shares held for beneficial interest of trust</t>
        </is>
      </c>
      <c r="B10" s="5" t="n">
        <v>5876683</v>
      </c>
    </row>
    <row r="11">
      <c r="A11" s="4" t="inlineStr">
        <is>
          <t>Percentage of shares issued and outstanding of beneficial interest</t>
        </is>
      </c>
      <c r="B11" s="4" t="inlineStr">
        <is>
          <t>65.02%</t>
        </is>
      </c>
      <c r="C11" s="4" t="inlineStr">
        <is>
          <t>64.88%</t>
        </is>
      </c>
    </row>
    <row r="12">
      <c r="A12" s="4" t="inlineStr">
        <is>
          <t>Mr. Wirth and Affiliates [Member] | Class B Partnership Units [Member]</t>
        </is>
      </c>
    </row>
    <row r="13">
      <c r="A13" s="4" t="inlineStr">
        <is>
          <t>Limited Partners' Capital Account, Units Outstanding</t>
        </is>
      </c>
      <c r="B13" s="5" t="n">
        <v>2974038</v>
      </c>
    </row>
    <row r="14">
      <c r="A14" s="4" t="inlineStr">
        <is>
          <t>Percentage of outstanding partnership units</t>
        </is>
      </c>
      <c r="C14" s="4" t="inlineStr">
        <is>
          <t>22.51%</t>
        </is>
      </c>
    </row>
    <row r="15">
      <c r="A15" s="4" t="inlineStr">
        <is>
          <t>InnSuites Hotels Inc. [Member]</t>
        </is>
      </c>
    </row>
    <row r="16">
      <c r="A16" s="4" t="inlineStr">
        <is>
          <t>Monthly accounting fee</t>
        </is>
      </c>
      <c r="B16" s="6" t="n">
        <v>2000</v>
      </c>
    </row>
    <row r="17">
      <c r="A17" s="4" t="inlineStr">
        <is>
          <t>InnSuites Hotels Inc. [Member] | Revenue Benchmark [Member] | Customer Concentration Risk [Member]</t>
        </is>
      </c>
    </row>
    <row r="18">
      <c r="A18" s="4" t="inlineStr">
        <is>
          <t>Revenue percentage</t>
        </is>
      </c>
      <c r="B18" s="4" t="inlineStr">
        <is>
          <t>5.00%</t>
        </is>
      </c>
    </row>
    <row r="19">
      <c r="A19" s="4" t="inlineStr">
        <is>
          <t>Mr Wirth Brain James And Affiliates [Member]</t>
        </is>
      </c>
    </row>
    <row r="20">
      <c r="A20" s="4" t="inlineStr">
        <is>
          <t>Yearly salary</t>
        </is>
      </c>
      <c r="B20" s="6" t="n">
        <v>62000</v>
      </c>
    </row>
    <row r="21">
      <c r="A21" s="4" t="inlineStr">
        <is>
          <t>Reduced in annual salary</t>
        </is>
      </c>
      <c r="B21" s="6" t="n">
        <v>3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SUPPLEMENTAL DISCLOSURES (Details Narrative) - USD ($)</t>
        </is>
      </c>
      <c r="B1" s="2" t="inlineStr">
        <is>
          <t>9 Months Ended</t>
        </is>
      </c>
    </row>
    <row r="2">
      <c r="B2" s="2" t="inlineStr">
        <is>
          <t>Oct. 31, 2021</t>
        </is>
      </c>
      <c r="C2" s="2" t="inlineStr">
        <is>
          <t>Oct. 31, 2020</t>
        </is>
      </c>
    </row>
    <row r="3">
      <c r="A3" s="3" t="inlineStr">
        <is>
          <t>Supplemental Cash Flow Elements [Abstract]</t>
        </is>
      </c>
    </row>
    <row r="4">
      <c r="A4" s="4" t="inlineStr">
        <is>
          <t>Interest Paid, Excluding Capitalized Interest, Operating Activities</t>
        </is>
      </c>
      <c r="B4" s="6" t="n">
        <v>241000</v>
      </c>
      <c r="C4" s="6" t="n">
        <v>182</v>
      </c>
    </row>
    <row r="5">
      <c r="A5" s="4" t="inlineStr">
        <is>
          <t>[custom:NotesPayables]</t>
        </is>
      </c>
      <c r="B5" s="6" t="n">
        <v>20000</v>
      </c>
      <c r="C5" s="5" t="n">
        <v>130000</v>
      </c>
    </row>
    <row r="6">
      <c r="A6" s="4" t="inlineStr">
        <is>
          <t>Income Taxes Paid, Net</t>
        </is>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t>
        </is>
      </c>
      <c r="B1" s="2" t="inlineStr">
        <is>
          <t>9 Months Ended</t>
        </is>
      </c>
    </row>
    <row r="2">
      <c r="B2" s="2" t="inlineStr">
        <is>
          <t>Oct. 31, 2021</t>
        </is>
      </c>
      <c r="C2" s="2" t="inlineStr">
        <is>
          <t>Oct. 31, 2020</t>
        </is>
      </c>
      <c r="D2" s="2" t="inlineStr">
        <is>
          <t>Jan. 31, 2021</t>
        </is>
      </c>
    </row>
    <row r="3">
      <c r="A3" s="3" t="inlineStr">
        <is>
          <t>Collaborative Arrangement and Arrangement Other than Collaborative [Line Items]</t>
        </is>
      </c>
    </row>
    <row r="4">
      <c r="A4" s="4" t="inlineStr">
        <is>
          <t>Restricted cash</t>
        </is>
      </c>
      <c r="B4" s="6" t="n">
        <v>0</v>
      </c>
      <c r="D4" s="6" t="n">
        <v>0</v>
      </c>
    </row>
    <row r="5">
      <c r="A5" s="4" t="inlineStr">
        <is>
          <t>Membership fees and reservation amount</t>
        </is>
      </c>
      <c r="B5" s="6" t="n">
        <v>69000</v>
      </c>
      <c r="C5" s="6" t="n">
        <v>41000</v>
      </c>
    </row>
    <row r="6">
      <c r="A6" s="4" t="inlineStr">
        <is>
          <t>Tucson Oracle Property [Member]</t>
        </is>
      </c>
    </row>
    <row r="7">
      <c r="A7" s="3" t="inlineStr">
        <is>
          <t>Collaborative Arrangement and Arrangement Other than Collaborative [Line Items]</t>
        </is>
      </c>
    </row>
    <row r="8">
      <c r="A8" s="4" t="inlineStr">
        <is>
          <t>Percentage of deposit used for capital expenditures</t>
        </is>
      </c>
      <c r="B8" s="4" t="inlineStr">
        <is>
          <t>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40" customWidth="1" min="2" max="2"/>
    <col width="13" customWidth="1" min="3" max="3"/>
  </cols>
  <sheetData>
    <row r="1">
      <c r="A1" s="1" t="inlineStr">
        <is>
          <t>SCHEDULE OF LEASE COSTS (Details)</t>
        </is>
      </c>
      <c r="B1" s="2" t="inlineStr">
        <is>
          <t>9 Months Ended</t>
        </is>
      </c>
    </row>
    <row r="2">
      <c r="B2" s="2" t="inlineStr">
        <is>
          <t>Oct. 31, 2021USD ($)</t>
        </is>
      </c>
    </row>
    <row r="3">
      <c r="A3" s="3" t="inlineStr">
        <is>
          <t>Leases</t>
        </is>
      </c>
    </row>
    <row r="4">
      <c r="A4" s="4" t="inlineStr">
        <is>
          <t>Operating lease cost*</t>
        </is>
      </c>
      <c r="B4" s="6" t="n">
        <v>150260</v>
      </c>
      <c r="C4" s="4" t="inlineStr">
        <is>
          <t>[1]</t>
        </is>
      </c>
    </row>
    <row r="5">
      <c r="A5" s="4" t="inlineStr">
        <is>
          <t>Amortization of right-of-use assets</t>
        </is>
      </c>
      <c r="B5" s="5" t="n">
        <v>20812</v>
      </c>
    </row>
    <row r="6">
      <c r="A6" s="4" t="inlineStr">
        <is>
          <t>Interest on lease obligations</t>
        </is>
      </c>
      <c r="B6" s="6" t="n">
        <v>2576</v>
      </c>
    </row>
    <row r="7"/>
    <row r="8">
      <c r="A8" s="4" t="inlineStr">
        <is>
          <t>[1]</t>
        </is>
      </c>
      <c r="B8" s="4" t="inlineStr">
        <is>
          <t>Short term lease
costs were immaterial.</t>
        </is>
      </c>
    </row>
  </sheetData>
  <mergeCells count="5">
    <mergeCell ref="A1:A2"/>
    <mergeCell ref="B1:C1"/>
    <mergeCell ref="B2:C2"/>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CASH FLOW INFORMATION (Details) - USD ($)</t>
        </is>
      </c>
      <c r="B1" s="2" t="inlineStr">
        <is>
          <t>9 Months Ended</t>
        </is>
      </c>
    </row>
    <row r="2">
      <c r="B2" s="2" t="inlineStr">
        <is>
          <t>Oct. 31, 2021</t>
        </is>
      </c>
      <c r="C2" s="2" t="inlineStr">
        <is>
          <t>Jan. 31, 2021</t>
        </is>
      </c>
    </row>
    <row r="3">
      <c r="A3" s="3" t="inlineStr">
        <is>
          <t>Leases</t>
        </is>
      </c>
    </row>
    <row r="4">
      <c r="A4" s="4" t="inlineStr">
        <is>
          <t>Operating cash flows from operating leases</t>
        </is>
      </c>
      <c r="B4" s="6" t="n">
        <v>64762</v>
      </c>
    </row>
    <row r="5">
      <c r="A5" s="4" t="inlineStr">
        <is>
          <t>Operating leases, net</t>
        </is>
      </c>
      <c r="B5" s="5" t="n">
        <v>2326160</v>
      </c>
    </row>
    <row r="6">
      <c r="A6" s="4" t="inlineStr">
        <is>
          <t>Long-term obligations</t>
        </is>
      </c>
      <c r="B6" s="5" t="n">
        <v>2273740</v>
      </c>
      <c r="C6" s="6" t="n">
        <v>2310745</v>
      </c>
    </row>
    <row r="7">
      <c r="A7" s="4" t="inlineStr">
        <is>
          <t>Operating cash flows from finance leases</t>
        </is>
      </c>
      <c r="B7" s="5" t="n">
        <v>20811</v>
      </c>
    </row>
    <row r="8">
      <c r="A8" s="4" t="inlineStr">
        <is>
          <t>Finance leases, net</t>
        </is>
      </c>
      <c r="B8" s="5" t="n">
        <v>59209</v>
      </c>
    </row>
    <row r="9">
      <c r="A9" s="4" t="inlineStr">
        <is>
          <t>Long-term obligations</t>
        </is>
      </c>
      <c r="B9" s="6" t="n">
        <v>30321</v>
      </c>
      <c r="C9" s="6" t="n">
        <v>521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CHEDULE OF WEIGHTED AVERAGE REMAINING LEASE TERMS AND DISCOUNT RATES (Details)</t>
        </is>
      </c>
      <c r="B1" s="2" t="inlineStr">
        <is>
          <t>Oct. 31, 2021</t>
        </is>
      </c>
    </row>
    <row r="2">
      <c r="A2" s="3" t="inlineStr">
        <is>
          <t>Leases</t>
        </is>
      </c>
    </row>
    <row r="3">
      <c r="A3" s="4" t="inlineStr">
        <is>
          <t>Weighted-average remaining lease term (years) - Operating leases</t>
        </is>
      </c>
      <c r="B3" s="4" t="inlineStr">
        <is>
          <t>37 years</t>
        </is>
      </c>
    </row>
    <row r="4">
      <c r="A4" s="4" t="inlineStr">
        <is>
          <t>Weighted-average discount rate - operating leases</t>
        </is>
      </c>
      <c r="B4" s="4" t="inlineStr">
        <is>
          <t>4.85%</t>
        </is>
      </c>
    </row>
    <row r="5">
      <c r="A5" s="4" t="inlineStr">
        <is>
          <t>Finance Lease, Weighted Average Remaining Lease Term</t>
        </is>
      </c>
      <c r="B5" s="4" t="inlineStr">
        <is>
          <t>2 years</t>
        </is>
      </c>
    </row>
    <row r="6">
      <c r="A6" s="4" t="inlineStr">
        <is>
          <t>Weighted-average discount rate - Finance leases</t>
        </is>
      </c>
      <c r="B6" s="4" t="inlineStr">
        <is>
          <t>4.8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9" customWidth="1" min="1" max="1"/>
    <col width="22" customWidth="1" min="2" max="2"/>
    <col width="24" customWidth="1" min="3" max="3"/>
    <col width="40" customWidth="1" min="4" max="4"/>
    <col width="33" customWidth="1" min="5" max="5"/>
    <col width="13" customWidth="1" min="6" max="6"/>
  </cols>
  <sheetData>
    <row r="1">
      <c r="A1" s="1" t="inlineStr">
        <is>
          <t>Condensed Consolidated Statement of Shareholders' Equity (Unaudited) - USD ($)</t>
        </is>
      </c>
      <c r="B1" s="2" t="inlineStr">
        <is>
          <t>Common Stock [Member]</t>
        </is>
      </c>
      <c r="C1" s="2" t="inlineStr">
        <is>
          <t>Treasury Stock [Member]</t>
        </is>
      </c>
      <c r="D1" s="2" t="inlineStr">
        <is>
          <t>Trust for Benefit of Employees [Member]</t>
        </is>
      </c>
      <c r="E1" s="2" t="inlineStr">
        <is>
          <t>Noncontrolling Interest [Member]</t>
        </is>
      </c>
      <c r="F1" s="2" t="inlineStr">
        <is>
          <t>Total</t>
        </is>
      </c>
    </row>
    <row r="2">
      <c r="A2" s="4" t="inlineStr">
        <is>
          <t>Beginning balance, value at Jan. 31, 2020</t>
        </is>
      </c>
      <c r="B2" s="6" t="n">
        <v>21837048</v>
      </c>
      <c r="C2" s="6" t="n">
        <v>-13689533</v>
      </c>
      <c r="D2" s="6" t="n">
        <v>8147515</v>
      </c>
      <c r="E2" s="6" t="n">
        <v>-2229705</v>
      </c>
      <c r="F2" s="6" t="n">
        <v>5917810</v>
      </c>
    </row>
    <row r="3">
      <c r="A3" s="4" t="inlineStr">
        <is>
          <t>Beginning balance, shares at Jan. 31, 2020</t>
        </is>
      </c>
      <c r="B3" s="5" t="n">
        <v>9273299</v>
      </c>
      <c r="C3" s="5" t="n">
        <v>9334916</v>
      </c>
    </row>
    <row r="4">
      <c r="A4" s="4" t="inlineStr">
        <is>
          <t>Net Income (Loss)</t>
        </is>
      </c>
      <c r="B4" s="6" t="n">
        <v>-141872</v>
      </c>
      <c r="C4" s="4" t="inlineStr">
        <is>
          <t xml:space="preserve"> </t>
        </is>
      </c>
      <c r="D4" s="5" t="n">
        <v>-141872</v>
      </c>
      <c r="E4" s="5" t="n">
        <v>-210985</v>
      </c>
      <c r="F4" s="5" t="n">
        <v>-352857</v>
      </c>
    </row>
    <row r="5">
      <c r="A5" s="4" t="inlineStr">
        <is>
          <t>Sales of Ownership Interests in Subsidiary, net</t>
        </is>
      </c>
      <c r="B5" s="4" t="inlineStr">
        <is>
          <t xml:space="preserve"> </t>
        </is>
      </c>
      <c r="C5" s="4" t="inlineStr">
        <is>
          <t xml:space="preserve"> </t>
        </is>
      </c>
      <c r="D5" s="4" t="inlineStr">
        <is>
          <t xml:space="preserve"> </t>
        </is>
      </c>
      <c r="E5" s="5" t="n">
        <v>10000</v>
      </c>
      <c r="F5" s="5" t="n">
        <v>10000</v>
      </c>
    </row>
    <row r="6">
      <c r="A6" s="4" t="inlineStr">
        <is>
          <t>Distribution to Non-Controlling Interests</t>
        </is>
      </c>
      <c r="B6" s="4" t="inlineStr">
        <is>
          <t xml:space="preserve"> </t>
        </is>
      </c>
      <c r="C6" s="4" t="inlineStr">
        <is>
          <t xml:space="preserve"> </t>
        </is>
      </c>
      <c r="D6" s="4" t="inlineStr">
        <is>
          <t xml:space="preserve"> </t>
        </is>
      </c>
      <c r="E6" s="5" t="n">
        <v>-105347</v>
      </c>
      <c r="F6" s="5" t="n">
        <v>-105347</v>
      </c>
    </row>
    <row r="7">
      <c r="A7" s="4" t="inlineStr">
        <is>
          <t>Reallocation of Non-Controlling Interests and Other</t>
        </is>
      </c>
      <c r="B7" s="5" t="n">
        <v>10494</v>
      </c>
      <c r="C7" s="4" t="inlineStr">
        <is>
          <t xml:space="preserve"> </t>
        </is>
      </c>
      <c r="D7" s="5" t="n">
        <v>10494</v>
      </c>
      <c r="E7" s="5" t="n">
        <v>-10494</v>
      </c>
      <c r="F7" s="4" t="inlineStr">
        <is>
          <t xml:space="preserve"> </t>
        </is>
      </c>
    </row>
    <row r="8">
      <c r="A8" s="4" t="inlineStr">
        <is>
          <t>Purchase of Treasury Stock</t>
        </is>
      </c>
      <c r="B8" s="4" t="inlineStr">
        <is>
          <t xml:space="preserve"> </t>
        </is>
      </c>
      <c r="C8" s="6" t="n">
        <v>-20772</v>
      </c>
      <c r="D8" s="5" t="n">
        <v>-20772</v>
      </c>
      <c r="E8" s="4" t="inlineStr">
        <is>
          <t xml:space="preserve"> </t>
        </is>
      </c>
      <c r="F8" s="5" t="n">
        <v>-20772</v>
      </c>
    </row>
    <row r="9">
      <c r="A9" s="4" t="inlineStr">
        <is>
          <t>Purchase of Treasury Stock, shares</t>
        </is>
      </c>
      <c r="B9" s="5" t="n">
        <v>-17074</v>
      </c>
      <c r="C9" s="5" t="n">
        <v>17074</v>
      </c>
    </row>
    <row r="10">
      <c r="A10" s="4" t="inlineStr">
        <is>
          <t>Shares of Beneficial Interest Issued for Services Rendered</t>
        </is>
      </c>
      <c r="B10" s="6" t="n">
        <v>8100</v>
      </c>
      <c r="C10" s="4" t="inlineStr">
        <is>
          <t xml:space="preserve"> </t>
        </is>
      </c>
      <c r="D10" s="5" t="n">
        <v>8100</v>
      </c>
      <c r="E10" s="4" t="inlineStr">
        <is>
          <t xml:space="preserve"> </t>
        </is>
      </c>
      <c r="F10" s="5" t="n">
        <v>8100</v>
      </c>
    </row>
    <row r="11">
      <c r="A11" s="4" t="inlineStr">
        <is>
          <t>Shares of Beneficial Interest Issued for Services Rendered, shares</t>
        </is>
      </c>
      <c r="B11" s="5" t="n">
        <v>18000</v>
      </c>
    </row>
    <row r="12">
      <c r="A12" s="4" t="inlineStr">
        <is>
          <t>Ending balance, value at Apr. 30, 2020</t>
        </is>
      </c>
      <c r="B12" s="6" t="n">
        <v>21713770</v>
      </c>
      <c r="C12" s="6" t="n">
        <v>-13710305</v>
      </c>
      <c r="D12" s="5" t="n">
        <v>8003465</v>
      </c>
      <c r="E12" s="5" t="n">
        <v>-2546531</v>
      </c>
      <c r="F12" s="5" t="n">
        <v>5456934</v>
      </c>
    </row>
    <row r="13">
      <c r="A13" s="4" t="inlineStr">
        <is>
          <t>Ending balance, shares at Apr. 30, 2020</t>
        </is>
      </c>
      <c r="B13" s="5" t="n">
        <v>9274225</v>
      </c>
      <c r="C13" s="5" t="n">
        <v>9351990</v>
      </c>
    </row>
    <row r="14">
      <c r="A14" s="4" t="inlineStr">
        <is>
          <t>Beginning balance, value at Jan. 31, 2020</t>
        </is>
      </c>
      <c r="B14" s="6" t="n">
        <v>21837048</v>
      </c>
      <c r="C14" s="6" t="n">
        <v>-13689533</v>
      </c>
      <c r="D14" s="5" t="n">
        <v>8147515</v>
      </c>
      <c r="E14" s="5" t="n">
        <v>-2229705</v>
      </c>
      <c r="F14" s="5" t="n">
        <v>5917810</v>
      </c>
    </row>
    <row r="15">
      <c r="A15" s="4" t="inlineStr">
        <is>
          <t>Beginning balance, shares at Jan. 31, 2020</t>
        </is>
      </c>
      <c r="B15" s="5" t="n">
        <v>9273299</v>
      </c>
      <c r="C15" s="5" t="n">
        <v>9334916</v>
      </c>
    </row>
    <row r="16">
      <c r="A16" s="4" t="inlineStr">
        <is>
          <t>Net Income (Loss)</t>
        </is>
      </c>
      <c r="F16" s="5" t="n">
        <v>-2388181</v>
      </c>
    </row>
    <row r="17">
      <c r="A17" s="4" t="inlineStr">
        <is>
          <t>Ending balance, value at Oct. 31, 2020</t>
        </is>
      </c>
      <c r="B17" s="6" t="n">
        <v>20485317</v>
      </c>
      <c r="C17" s="6" t="n">
        <v>-13936972</v>
      </c>
      <c r="D17" s="5" t="n">
        <v>6548345</v>
      </c>
      <c r="E17" s="5" t="n">
        <v>-3406279</v>
      </c>
      <c r="F17" s="5" t="n">
        <v>3142066</v>
      </c>
    </row>
    <row r="18">
      <c r="A18" s="4" t="inlineStr">
        <is>
          <t>Ending balance, shares at Oct. 31, 2020</t>
        </is>
      </c>
      <c r="B18" s="5" t="n">
        <v>9057730</v>
      </c>
      <c r="C18" s="5" t="n">
        <v>9568485</v>
      </c>
    </row>
    <row r="19">
      <c r="A19" s="4" t="inlineStr">
        <is>
          <t>Beginning balance, value at Apr. 30, 2020</t>
        </is>
      </c>
      <c r="B19" s="6" t="n">
        <v>21713770</v>
      </c>
      <c r="C19" s="6" t="n">
        <v>-13710305</v>
      </c>
      <c r="D19" s="5" t="n">
        <v>8003465</v>
      </c>
      <c r="E19" s="5" t="n">
        <v>-2546531</v>
      </c>
      <c r="F19" s="5" t="n">
        <v>5456934</v>
      </c>
    </row>
    <row r="20">
      <c r="A20" s="4" t="inlineStr">
        <is>
          <t>Beginning balance, shares at Apr. 30, 2020</t>
        </is>
      </c>
      <c r="B20" s="5" t="n">
        <v>9274225</v>
      </c>
      <c r="C20" s="5" t="n">
        <v>9351990</v>
      </c>
    </row>
    <row r="21">
      <c r="A21" s="4" t="inlineStr">
        <is>
          <t>Net Income (Loss)</t>
        </is>
      </c>
      <c r="B21" s="6" t="n">
        <v>-664919</v>
      </c>
      <c r="C21" s="4" t="inlineStr">
        <is>
          <t xml:space="preserve"> </t>
        </is>
      </c>
      <c r="D21" s="5" t="n">
        <v>-664919</v>
      </c>
      <c r="E21" s="5" t="n">
        <v>-602466</v>
      </c>
      <c r="F21" s="5" t="n">
        <v>-1267385</v>
      </c>
    </row>
    <row r="22">
      <c r="A22" s="4" t="inlineStr">
        <is>
          <t>Purchase of Treasury Stock</t>
        </is>
      </c>
      <c r="B22" s="4" t="inlineStr">
        <is>
          <t xml:space="preserve"> </t>
        </is>
      </c>
      <c r="C22" s="6" t="n">
        <v>-186567</v>
      </c>
      <c r="D22" s="5" t="n">
        <v>-186567</v>
      </c>
      <c r="E22" s="4" t="inlineStr">
        <is>
          <t xml:space="preserve"> </t>
        </is>
      </c>
      <c r="F22" s="5" t="n">
        <v>-186567</v>
      </c>
    </row>
    <row r="23">
      <c r="A23" s="4" t="inlineStr">
        <is>
          <t>Purchase of Treasury Stock, shares</t>
        </is>
      </c>
      <c r="B23" s="5" t="n">
        <v>-181815</v>
      </c>
      <c r="C23" s="5" t="n">
        <v>181815</v>
      </c>
    </row>
    <row r="24">
      <c r="A24" s="4" t="inlineStr">
        <is>
          <t>Shares of Beneficial Interest Issued for Services Rendered</t>
        </is>
      </c>
      <c r="B24" s="6" t="n">
        <v>6300</v>
      </c>
      <c r="C24" s="4" t="inlineStr">
        <is>
          <t xml:space="preserve"> </t>
        </is>
      </c>
      <c r="D24" s="5" t="n">
        <v>6300</v>
      </c>
      <c r="F24" s="5" t="n">
        <v>6300</v>
      </c>
    </row>
    <row r="25">
      <c r="A25" s="4" t="inlineStr">
        <is>
          <t>Dividends</t>
        </is>
      </c>
      <c r="B25" s="5" t="n">
        <v>-95924</v>
      </c>
      <c r="C25" s="4" t="inlineStr">
        <is>
          <t xml:space="preserve"> </t>
        </is>
      </c>
      <c r="D25" s="5" t="n">
        <v>-95924</v>
      </c>
      <c r="E25" s="4" t="inlineStr">
        <is>
          <t xml:space="preserve"> </t>
        </is>
      </c>
      <c r="F25" s="5" t="n">
        <v>-95924</v>
      </c>
    </row>
    <row r="26">
      <c r="A26" s="4" t="inlineStr">
        <is>
          <t>Ending balance, value at Jul. 31, 2020</t>
        </is>
      </c>
      <c r="B26" s="6" t="n">
        <v>20959227</v>
      </c>
      <c r="C26" s="6" t="n">
        <v>-13896872</v>
      </c>
      <c r="D26" s="5" t="n">
        <v>7062355</v>
      </c>
      <c r="E26" s="5" t="n">
        <v>-3148997</v>
      </c>
      <c r="F26" s="5" t="n">
        <v>3913358</v>
      </c>
    </row>
    <row r="27">
      <c r="A27" s="4" t="inlineStr">
        <is>
          <t>Ending balance, shares at Jul. 31, 2020</t>
        </is>
      </c>
      <c r="B27" s="5" t="n">
        <v>9092410</v>
      </c>
      <c r="C27" s="5" t="n">
        <v>9533805</v>
      </c>
    </row>
    <row r="28">
      <c r="A28" s="4" t="inlineStr">
        <is>
          <t>Net Income (Loss)</t>
        </is>
      </c>
      <c r="B28" s="6" t="n">
        <v>-481110</v>
      </c>
      <c r="C28" s="4" t="inlineStr">
        <is>
          <t xml:space="preserve"> </t>
        </is>
      </c>
      <c r="D28" s="5" t="n">
        <v>-481110</v>
      </c>
      <c r="E28" s="5" t="n">
        <v>-286830</v>
      </c>
      <c r="F28" s="5" t="n">
        <v>-767939</v>
      </c>
    </row>
    <row r="29">
      <c r="A29" s="4" t="inlineStr">
        <is>
          <t>Purchase of Treasury Stock</t>
        </is>
      </c>
      <c r="B29" s="4" t="inlineStr">
        <is>
          <t xml:space="preserve"> </t>
        </is>
      </c>
      <c r="C29" s="6" t="n">
        <v>-40100</v>
      </c>
      <c r="D29" s="5" t="n">
        <v>-40100</v>
      </c>
      <c r="E29" s="4" t="inlineStr">
        <is>
          <t xml:space="preserve"> </t>
        </is>
      </c>
      <c r="F29" s="5" t="n">
        <v>-40100</v>
      </c>
    </row>
    <row r="30">
      <c r="A30" s="4" t="inlineStr">
        <is>
          <t>Purchase of Treasury Stock, shares</t>
        </is>
      </c>
      <c r="B30" s="5" t="n">
        <v>-34680</v>
      </c>
      <c r="C30" s="5" t="n">
        <v>34680</v>
      </c>
    </row>
    <row r="31">
      <c r="A31" s="4" t="inlineStr">
        <is>
          <t>Shares of Beneficial Interest Issued for Services Rendered</t>
        </is>
      </c>
      <c r="B31" s="6" t="n">
        <v>7200</v>
      </c>
      <c r="C31" s="4" t="inlineStr">
        <is>
          <t xml:space="preserve"> </t>
        </is>
      </c>
      <c r="D31" s="5" t="n">
        <v>7200</v>
      </c>
      <c r="E31" s="4" t="inlineStr">
        <is>
          <t xml:space="preserve"> </t>
        </is>
      </c>
      <c r="F31" s="5" t="n">
        <v>7200</v>
      </c>
    </row>
    <row r="32">
      <c r="A32" s="4" t="inlineStr">
        <is>
          <t>Ending balance, value at Oct. 31, 2020</t>
        </is>
      </c>
      <c r="B32" s="6" t="n">
        <v>20485317</v>
      </c>
      <c r="C32" s="6" t="n">
        <v>-13936972</v>
      </c>
      <c r="D32" s="5" t="n">
        <v>6548345</v>
      </c>
      <c r="E32" s="5" t="n">
        <v>-3406279</v>
      </c>
      <c r="F32" s="5" t="n">
        <v>3142066</v>
      </c>
    </row>
    <row r="33">
      <c r="A33" s="4" t="inlineStr">
        <is>
          <t>Ending balance, shares at Oct. 31, 2020</t>
        </is>
      </c>
      <c r="B33" s="5" t="n">
        <v>9057730</v>
      </c>
      <c r="C33" s="5" t="n">
        <v>9568485</v>
      </c>
    </row>
    <row r="34">
      <c r="A34" s="4" t="inlineStr">
        <is>
          <t>Reallocation of Non-Controlling Interests and Other</t>
        </is>
      </c>
      <c r="B34" s="4" t="inlineStr">
        <is>
          <t xml:space="preserve"> </t>
        </is>
      </c>
      <c r="C34" s="4" t="inlineStr">
        <is>
          <t xml:space="preserve"> </t>
        </is>
      </c>
      <c r="D34" s="4" t="inlineStr">
        <is>
          <t xml:space="preserve"> </t>
        </is>
      </c>
      <c r="E34" s="5" t="n">
        <v>29548</v>
      </c>
      <c r="F34" s="5" t="n">
        <v>29548</v>
      </c>
    </row>
    <row r="35">
      <c r="A35" s="4" t="inlineStr">
        <is>
          <t>Beginning balance, value at Jan. 31, 2021</t>
        </is>
      </c>
      <c r="B35" s="6" t="n">
        <v>20027402</v>
      </c>
      <c r="C35" s="6" t="n">
        <v>-13936972</v>
      </c>
      <c r="D35" s="5" t="n">
        <v>6090430</v>
      </c>
      <c r="E35" s="5" t="n">
        <v>-3580858</v>
      </c>
      <c r="F35" s="5" t="n">
        <v>2509572</v>
      </c>
    </row>
    <row r="36">
      <c r="A36" s="4" t="inlineStr">
        <is>
          <t>Beginning balance, shares at Jan. 31, 2021</t>
        </is>
      </c>
      <c r="B36" s="5" t="n">
        <v>9057730</v>
      </c>
      <c r="C36" s="5" t="n">
        <v>9568485</v>
      </c>
    </row>
    <row r="37">
      <c r="A37" s="4" t="inlineStr">
        <is>
          <t>Net Income (Loss)</t>
        </is>
      </c>
      <c r="B37" s="6" t="n">
        <v>-106483</v>
      </c>
      <c r="C37" s="4" t="inlineStr">
        <is>
          <t xml:space="preserve"> </t>
        </is>
      </c>
      <c r="D37" s="5" t="n">
        <v>-106483</v>
      </c>
      <c r="E37" s="5" t="n">
        <v>263644</v>
      </c>
      <c r="F37" s="5" t="n">
        <v>157161</v>
      </c>
    </row>
    <row r="38">
      <c r="A38" s="4" t="inlineStr">
        <is>
          <t>Shares of Beneficial Interest Issued for Services Rendered</t>
        </is>
      </c>
      <c r="B38" s="6" t="n">
        <v>93555</v>
      </c>
      <c r="C38" s="4" t="inlineStr">
        <is>
          <t xml:space="preserve"> </t>
        </is>
      </c>
      <c r="D38" s="5" t="n">
        <v>93555</v>
      </c>
      <c r="E38" s="4" t="inlineStr">
        <is>
          <t xml:space="preserve"> </t>
        </is>
      </c>
      <c r="F38" s="5" t="n">
        <v>93555</v>
      </c>
    </row>
    <row r="39">
      <c r="A39" s="4" t="inlineStr">
        <is>
          <t>Shares of Beneficial Interest Issued for Services Rendered, shares</t>
        </is>
      </c>
      <c r="B39" s="5" t="n">
        <v>63000</v>
      </c>
    </row>
    <row r="40">
      <c r="A40" s="4" t="inlineStr">
        <is>
          <t>Ending balance, value at Apr. 30, 2021</t>
        </is>
      </c>
      <c r="B40" s="6" t="n">
        <v>20014474</v>
      </c>
      <c r="C40" s="6" t="n">
        <v>-13936972</v>
      </c>
      <c r="D40" s="5" t="n">
        <v>6077502</v>
      </c>
      <c r="E40" s="5" t="n">
        <v>-3317214</v>
      </c>
      <c r="F40" s="5" t="n">
        <v>2760288</v>
      </c>
    </row>
    <row r="41">
      <c r="A41" s="4" t="inlineStr">
        <is>
          <t>Ending balance, shares at Apr. 30, 2021</t>
        </is>
      </c>
      <c r="B41" s="5" t="n">
        <v>9120730</v>
      </c>
      <c r="C41" s="5" t="n">
        <v>9568485</v>
      </c>
    </row>
    <row r="42">
      <c r="A42" s="4" t="inlineStr">
        <is>
          <t>Beginning balance, value at Jan. 31, 2021</t>
        </is>
      </c>
      <c r="B42" s="6" t="n">
        <v>20027402</v>
      </c>
      <c r="C42" s="6" t="n">
        <v>-13936972</v>
      </c>
      <c r="D42" s="5" t="n">
        <v>6090430</v>
      </c>
      <c r="E42" s="5" t="n">
        <v>-3580858</v>
      </c>
      <c r="F42" s="5" t="n">
        <v>2509572</v>
      </c>
    </row>
    <row r="43">
      <c r="A43" s="4" t="inlineStr">
        <is>
          <t>Beginning balance, shares at Jan. 31, 2021</t>
        </is>
      </c>
      <c r="B43" s="5" t="n">
        <v>9057730</v>
      </c>
      <c r="C43" s="5" t="n">
        <v>9568485</v>
      </c>
    </row>
    <row r="44">
      <c r="A44" s="4" t="inlineStr">
        <is>
          <t>Net Income (Loss)</t>
        </is>
      </c>
      <c r="F44" s="5" t="n">
        <v>391153</v>
      </c>
    </row>
    <row r="45">
      <c r="A45" s="4" t="inlineStr">
        <is>
          <t>Ending balance, value at Oct. 31, 2021</t>
        </is>
      </c>
      <c r="B45" s="6" t="n">
        <v>5790732</v>
      </c>
      <c r="C45" s="6" t="n">
        <v>-88443</v>
      </c>
      <c r="D45" s="5" t="n">
        <v>5702289</v>
      </c>
      <c r="E45" s="5" t="n">
        <v>-2798774</v>
      </c>
      <c r="F45" s="5" t="n">
        <v>2903515</v>
      </c>
    </row>
    <row r="46">
      <c r="A46" s="4" t="inlineStr">
        <is>
          <t>Ending balance, shares at Oct. 31, 2021</t>
        </is>
      </c>
      <c r="B46" s="5" t="n">
        <v>9037738</v>
      </c>
      <c r="C46" s="5" t="n">
        <v>23775</v>
      </c>
    </row>
    <row r="47">
      <c r="A47" s="4" t="inlineStr">
        <is>
          <t>Beginning balance, value at Apr. 30, 2021</t>
        </is>
      </c>
      <c r="B47" s="6" t="n">
        <v>20014474</v>
      </c>
      <c r="C47" s="6" t="n">
        <v>-13936972</v>
      </c>
      <c r="D47" s="5" t="n">
        <v>6077502</v>
      </c>
      <c r="E47" s="5" t="n">
        <v>-3317214</v>
      </c>
      <c r="F47" s="5" t="n">
        <v>2760288</v>
      </c>
    </row>
    <row r="48">
      <c r="A48" s="4" t="inlineStr">
        <is>
          <t>Beginning balance, shares at Apr. 30, 2021</t>
        </is>
      </c>
      <c r="B48" s="5" t="n">
        <v>9120730</v>
      </c>
      <c r="C48" s="5" t="n">
        <v>9568485</v>
      </c>
    </row>
    <row r="49">
      <c r="A49" s="4" t="inlineStr">
        <is>
          <t>Net Income (Loss)</t>
        </is>
      </c>
      <c r="B49" s="6" t="n">
        <v>-59201</v>
      </c>
      <c r="C49" s="4" t="inlineStr">
        <is>
          <t xml:space="preserve"> </t>
        </is>
      </c>
      <c r="D49" s="5" t="n">
        <v>-59201</v>
      </c>
      <c r="E49" s="5" t="n">
        <v>460765</v>
      </c>
      <c r="F49" s="5" t="n">
        <v>401564</v>
      </c>
    </row>
    <row r="50">
      <c r="A50" s="4" t="inlineStr">
        <is>
          <t>Shares of Beneficial Interest Issued for Services Rendered</t>
        </is>
      </c>
      <c r="B50" s="5" t="n">
        <v>93555</v>
      </c>
      <c r="C50" s="4" t="inlineStr">
        <is>
          <t xml:space="preserve"> </t>
        </is>
      </c>
      <c r="D50" s="5" t="n">
        <v>93555</v>
      </c>
      <c r="E50" s="4" t="inlineStr">
        <is>
          <t xml:space="preserve"> </t>
        </is>
      </c>
      <c r="F50" s="5" t="n">
        <v>93555</v>
      </c>
    </row>
    <row r="51">
      <c r="A51" s="4" t="inlineStr">
        <is>
          <t>Dividends</t>
        </is>
      </c>
      <c r="B51" s="5" t="n">
        <v>-95877</v>
      </c>
      <c r="C51" s="4" t="inlineStr">
        <is>
          <t xml:space="preserve"> </t>
        </is>
      </c>
      <c r="D51" s="5" t="n">
        <v>-95877</v>
      </c>
      <c r="E51" s="4" t="inlineStr">
        <is>
          <t xml:space="preserve"> </t>
        </is>
      </c>
      <c r="F51" s="5" t="n">
        <v>-95877</v>
      </c>
    </row>
    <row r="52">
      <c r="A52" s="4" t="inlineStr">
        <is>
          <t>Transfer of Ownership Interest in Subsidiary, net</t>
        </is>
      </c>
      <c r="B52" s="6" t="n">
        <v>19710</v>
      </c>
      <c r="C52" s="4" t="inlineStr">
        <is>
          <t xml:space="preserve"> </t>
        </is>
      </c>
      <c r="D52" s="5" t="n">
        <v>19710</v>
      </c>
      <c r="E52" s="5" t="n">
        <v>-19710</v>
      </c>
      <c r="F52" s="4" t="inlineStr">
        <is>
          <t xml:space="preserve"> </t>
        </is>
      </c>
    </row>
    <row r="53">
      <c r="A53" s="4" t="inlineStr">
        <is>
          <t>Transfer of Ownership Interest in Subsidiary, net, shares</t>
        </is>
      </c>
      <c r="B53" s="5" t="n">
        <v>3691</v>
      </c>
      <c r="C53" s="4" t="inlineStr">
        <is>
          <t xml:space="preserve"> </t>
        </is>
      </c>
    </row>
    <row r="54">
      <c r="A54" s="4" t="inlineStr">
        <is>
          <t>Reconciliation of Treasury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tirement of Treasury Shares, shares</t>
        </is>
      </c>
      <c r="B55" s="5" t="n">
        <v>-62908</v>
      </c>
      <c r="C55" s="5" t="n">
        <v>44653</v>
      </c>
    </row>
    <row r="56">
      <c r="A56" s="4" t="inlineStr">
        <is>
          <t>Ending balance, value at Jul. 31, 2021</t>
        </is>
      </c>
      <c r="B56" s="6" t="n">
        <v>19972661</v>
      </c>
      <c r="C56" s="6" t="n">
        <v>-13936972</v>
      </c>
      <c r="D56" s="5" t="n">
        <v>6035689</v>
      </c>
      <c r="E56" s="5" t="n">
        <v>-2876159</v>
      </c>
      <c r="F56" s="5" t="n">
        <v>3159530</v>
      </c>
    </row>
    <row r="57">
      <c r="A57" s="4" t="inlineStr">
        <is>
          <t>Ending balance, shares at Jul. 31, 2021</t>
        </is>
      </c>
      <c r="B57" s="5" t="n">
        <v>9061513</v>
      </c>
      <c r="C57" s="5" t="n">
        <v>9613138</v>
      </c>
    </row>
    <row r="58">
      <c r="A58" s="4" t="inlineStr">
        <is>
          <t>Net Income (Loss)</t>
        </is>
      </c>
      <c r="B58" s="6" t="n">
        <v>-266212</v>
      </c>
      <c r="C58" s="4" t="inlineStr">
        <is>
          <t xml:space="preserve"> </t>
        </is>
      </c>
      <c r="D58" s="5" t="n">
        <v>-266212</v>
      </c>
      <c r="E58" s="5" t="n">
        <v>98640</v>
      </c>
      <c r="F58" s="5" t="n">
        <v>-167572</v>
      </c>
    </row>
    <row r="59">
      <c r="A59" s="4" t="inlineStr">
        <is>
          <t>Reallocation of Non-Controlling Interests and Other</t>
        </is>
      </c>
      <c r="B59" s="5" t="n">
        <v>21255</v>
      </c>
      <c r="C59" s="4" t="inlineStr">
        <is>
          <t xml:space="preserve"> </t>
        </is>
      </c>
      <c r="D59" s="5" t="n">
        <v>21255</v>
      </c>
      <c r="E59" s="5" t="n">
        <v>-21255</v>
      </c>
      <c r="F59" s="4" t="inlineStr">
        <is>
          <t xml:space="preserve"> </t>
        </is>
      </c>
    </row>
    <row r="60">
      <c r="A60" s="4" t="inlineStr">
        <is>
          <t>Purchase of Treasury Stock</t>
        </is>
      </c>
      <c r="B60" s="4" t="inlineStr">
        <is>
          <t xml:space="preserve"> </t>
        </is>
      </c>
      <c r="C60" s="6" t="n">
        <v>-88443</v>
      </c>
      <c r="D60" s="5" t="n">
        <v>-88443</v>
      </c>
      <c r="E60" s="4" t="inlineStr">
        <is>
          <t xml:space="preserve"> </t>
        </is>
      </c>
      <c r="F60" s="5" t="n">
        <v>-88443</v>
      </c>
    </row>
    <row r="61">
      <c r="A61" s="4" t="inlineStr">
        <is>
          <t>Purchase of Treasury Stock, shares</t>
        </is>
      </c>
      <c r="B61" s="5" t="n">
        <v>-23775</v>
      </c>
      <c r="C61" s="5" t="n">
        <v>23775</v>
      </c>
    </row>
    <row r="62">
      <c r="A62" s="4" t="inlineStr">
        <is>
          <t>Shares of Beneficial Interest Issued for Services Rendere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tirement of Treasury Shares, shares</t>
        </is>
      </c>
      <c r="B63" s="4" t="inlineStr">
        <is>
          <t xml:space="preserve"> </t>
        </is>
      </c>
      <c r="C63" s="5" t="n">
        <v>-9613138</v>
      </c>
    </row>
    <row r="64">
      <c r="A64" s="4" t="inlineStr">
        <is>
          <t>Retirement of Treasury Shares</t>
        </is>
      </c>
      <c r="B64" s="6" t="n">
        <v>-13936972</v>
      </c>
      <c r="C64" s="6" t="n">
        <v>13936972</v>
      </c>
      <c r="D64" s="4" t="inlineStr">
        <is>
          <t xml:space="preserve"> </t>
        </is>
      </c>
      <c r="E64" s="4" t="inlineStr">
        <is>
          <t xml:space="preserve"> </t>
        </is>
      </c>
      <c r="F64" s="4" t="inlineStr">
        <is>
          <t xml:space="preserve"> </t>
        </is>
      </c>
    </row>
    <row r="65">
      <c r="A65" s="4" t="inlineStr">
        <is>
          <t>Ending balance, value at Oct. 31, 2021</t>
        </is>
      </c>
      <c r="B65" s="6" t="n">
        <v>5790732</v>
      </c>
      <c r="C65" s="6" t="n">
        <v>-88443</v>
      </c>
      <c r="D65" s="6" t="n">
        <v>5702289</v>
      </c>
      <c r="E65" s="6" t="n">
        <v>-2798774</v>
      </c>
      <c r="F65" s="6" t="n">
        <v>2903515</v>
      </c>
    </row>
    <row r="66">
      <c r="A66" s="4" t="inlineStr">
        <is>
          <t>Ending balance, shares at Oct. 31, 2021</t>
        </is>
      </c>
      <c r="B66" s="5" t="n">
        <v>9037738</v>
      </c>
      <c r="C66" s="5" t="n">
        <v>237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 AND FINANCE LEASE (Details) - USD ($)</t>
        </is>
      </c>
      <c r="B1" s="2" t="inlineStr">
        <is>
          <t>Oct. 31, 2021</t>
        </is>
      </c>
      <c r="C1" s="2" t="inlineStr">
        <is>
          <t>Jan. 31, 2021</t>
        </is>
      </c>
    </row>
    <row r="2">
      <c r="A2" s="3" t="inlineStr">
        <is>
          <t>Leases</t>
        </is>
      </c>
    </row>
    <row r="3">
      <c r="A3" s="4" t="inlineStr">
        <is>
          <t>2022</t>
        </is>
      </c>
      <c r="B3" s="6" t="n">
        <v>43557</v>
      </c>
    </row>
    <row r="4">
      <c r="A4" s="4" t="inlineStr">
        <is>
          <t>2023</t>
        </is>
      </c>
      <c r="B4" s="5" t="n">
        <v>148348</v>
      </c>
    </row>
    <row r="5">
      <c r="A5" s="4" t="inlineStr">
        <is>
          <t>2024</t>
        </is>
      </c>
      <c r="B5" s="5" t="n">
        <v>112116</v>
      </c>
    </row>
    <row r="6">
      <c r="A6" s="4" t="inlineStr">
        <is>
          <t>2025</t>
        </is>
      </c>
      <c r="B6" s="5" t="n">
        <v>112116</v>
      </c>
    </row>
    <row r="7">
      <c r="A7" s="4" t="inlineStr">
        <is>
          <t>2026</t>
        </is>
      </c>
      <c r="B7" s="5" t="n">
        <v>112116</v>
      </c>
    </row>
    <row r="8">
      <c r="A8" s="4" t="inlineStr">
        <is>
          <t>Thereafter</t>
        </is>
      </c>
      <c r="B8" s="5" t="n">
        <v>5039195</v>
      </c>
    </row>
    <row r="9">
      <c r="A9" s="4" t="inlineStr">
        <is>
          <t>Total minimum lease payments</t>
        </is>
      </c>
      <c r="B9" s="5" t="n">
        <v>5567448</v>
      </c>
    </row>
    <row r="10">
      <c r="A10" s="4" t="inlineStr">
        <is>
          <t>Less: amount representing interest</t>
        </is>
      </c>
      <c r="B10" s="5" t="n">
        <v>3241288</v>
      </c>
    </row>
    <row r="11">
      <c r="A11" s="4" t="inlineStr">
        <is>
          <t>Total present value of minimum payments</t>
        </is>
      </c>
      <c r="B11" s="5" t="n">
        <v>2326160</v>
      </c>
    </row>
    <row r="12">
      <c r="A12" s="4" t="inlineStr">
        <is>
          <t>Less: current portion</t>
        </is>
      </c>
      <c r="B12" s="5" t="n">
        <v>52420</v>
      </c>
      <c r="C12" s="6" t="n">
        <v>58536</v>
      </c>
    </row>
    <row r="13">
      <c r="A13" s="4" t="inlineStr">
        <is>
          <t>Long term portion of operating lease liability</t>
        </is>
      </c>
      <c r="B13" s="5" t="n">
        <v>2273740</v>
      </c>
      <c r="C13" s="5" t="n">
        <v>2310745</v>
      </c>
    </row>
    <row r="14">
      <c r="A14" s="4" t="inlineStr">
        <is>
          <t>2022</t>
        </is>
      </c>
      <c r="B14" s="5" t="n">
        <v>7781</v>
      </c>
    </row>
    <row r="15">
      <c r="A15" s="4" t="inlineStr">
        <is>
          <t>2023</t>
        </is>
      </c>
      <c r="B15" s="5" t="n">
        <v>31123</v>
      </c>
    </row>
    <row r="16">
      <c r="A16" s="4" t="inlineStr">
        <is>
          <t>2024</t>
        </is>
      </c>
      <c r="B16" s="5" t="n">
        <v>23343</v>
      </c>
    </row>
    <row r="17">
      <c r="A17" s="4" t="inlineStr">
        <is>
          <t>Total minimum lease payments</t>
        </is>
      </c>
      <c r="B17" s="5" t="n">
        <v>62247</v>
      </c>
    </row>
    <row r="18">
      <c r="A18" s="4" t="inlineStr">
        <is>
          <t>Less: amount representing interest</t>
        </is>
      </c>
      <c r="B18" s="5" t="n">
        <v>3038</v>
      </c>
    </row>
    <row r="19">
      <c r="A19" s="4" t="inlineStr">
        <is>
          <t>Total present value of minimum payments</t>
        </is>
      </c>
      <c r="B19" s="5" t="n">
        <v>59209</v>
      </c>
    </row>
    <row r="20">
      <c r="A20" s="4" t="inlineStr">
        <is>
          <t>Less: current portion</t>
        </is>
      </c>
      <c r="B20" s="5" t="n">
        <v>28888</v>
      </c>
      <c r="C20" s="5" t="n">
        <v>27858</v>
      </c>
    </row>
    <row r="21">
      <c r="A21" s="4" t="inlineStr">
        <is>
          <t>Long term portion of finance lease liability</t>
        </is>
      </c>
      <c r="B21" s="6" t="n">
        <v>30321</v>
      </c>
      <c r="C21" s="6" t="n">
        <v>521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S (Details Narrative) - USD ($)</t>
        </is>
      </c>
      <c r="B1" s="2" t="inlineStr">
        <is>
          <t>Sep. 01, 2017</t>
        </is>
      </c>
      <c r="C1" s="2" t="inlineStr">
        <is>
          <t>Oct. 31, 2021</t>
        </is>
      </c>
    </row>
    <row r="2">
      <c r="A2" s="4" t="inlineStr">
        <is>
          <t>Northpoint Properties [Member]</t>
        </is>
      </c>
    </row>
    <row r="3">
      <c r="A3" s="4" t="inlineStr">
        <is>
          <t>Operating lease, description</t>
        </is>
      </c>
      <c r="C3" s="4" t="inlineStr">
        <is>
          <t>On
August 4, 2017, the Trust entered into a five-year office lease agreement with Northpoint Properties for a commercial office lease at
1730 E Northern Ave, Suite 122, Phoenix, Arizona 85020 commencing on September 1, 2017.</t>
        </is>
      </c>
    </row>
    <row r="4">
      <c r="A4" s="4" t="inlineStr">
        <is>
          <t>Base monthly rent</t>
        </is>
      </c>
      <c r="B4" s="6" t="n">
        <v>4100</v>
      </c>
    </row>
    <row r="5">
      <c r="A5" s="4" t="inlineStr">
        <is>
          <t>Increases in rent rate yearly</t>
        </is>
      </c>
      <c r="B5" s="4" t="inlineStr">
        <is>
          <t>6.00%</t>
        </is>
      </c>
    </row>
    <row r="6">
      <c r="A6" s="4" t="inlineStr">
        <is>
          <t>Operating lease, option to terminate</t>
        </is>
      </c>
      <c r="B6" s="4" t="inlineStr">
        <is>
          <t>The office lease agreement
provides early termination with a 90-day notification with an early termination fee of $2,000 for year 5 of the lease term, which expires
August 31, 2022.</t>
        </is>
      </c>
    </row>
    <row r="7">
      <c r="A7" s="4" t="inlineStr">
        <is>
          <t>Operating lease, early termination fee, year five</t>
        </is>
      </c>
      <c r="C7" s="6" t="n">
        <v>2000</v>
      </c>
    </row>
    <row r="8">
      <c r="A8" s="4" t="inlineStr">
        <is>
          <t>Lease terms</t>
        </is>
      </c>
      <c r="C8" s="4" t="inlineStr">
        <is>
          <t>Aug. 31,
		2022</t>
        </is>
      </c>
    </row>
    <row r="9">
      <c r="A9" s="4" t="inlineStr">
        <is>
          <t>Northpoint Properties [Member] | Maximum [Member]</t>
        </is>
      </c>
    </row>
    <row r="10">
      <c r="A10" s="4" t="inlineStr">
        <is>
          <t>Operating lease term of contract</t>
        </is>
      </c>
      <c r="B10" s="4" t="inlineStr">
        <is>
          <t>5 years</t>
        </is>
      </c>
    </row>
    <row r="11">
      <c r="A11" s="4" t="inlineStr">
        <is>
          <t>Albuquerque Hotel [Member]</t>
        </is>
      </c>
    </row>
    <row r="12">
      <c r="A12" s="4" t="inlineStr">
        <is>
          <t>Operating lease, option to extend</t>
        </is>
      </c>
      <c r="C12" s="4" t="inlineStr">
        <is>
          <t>The Albuquerque Hotel non-cancelable ground lease was extended
on January 14, 2014 and expires in 2058.</t>
        </is>
      </c>
    </row>
    <row r="13">
      <c r="A13" s="4" t="inlineStr">
        <is>
          <t>Tucson Oracle Hotel [Member]</t>
        </is>
      </c>
    </row>
    <row r="14">
      <c r="A14" s="4" t="inlineStr">
        <is>
          <t>Finance Lease, Description</t>
        </is>
      </c>
      <c r="C14" s="4" t="inlineStr">
        <is>
          <t>The
Company’s Tucson Oracle Hotel is subject to non-cancelable cable lease. The Tucson Oracle Hotel non-cancelable cable lease expires
in 202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Details Narrative) - USD ($)</t>
        </is>
      </c>
      <c r="B1" s="2" t="inlineStr">
        <is>
          <t>9 Months Ended</t>
        </is>
      </c>
      <c r="C1" s="2" t="inlineStr">
        <is>
          <t>12 Months Ended</t>
        </is>
      </c>
    </row>
    <row r="2">
      <c r="B2" s="2" t="inlineStr">
        <is>
          <t>Oct. 31, 2021</t>
        </is>
      </c>
      <c r="C2" s="2" t="inlineStr">
        <is>
          <t>Jan. 31, 2021</t>
        </is>
      </c>
    </row>
    <row r="3">
      <c r="A3" s="3" t="inlineStr">
        <is>
          <t>Deferred Compensation Arrangement with Individual, Excluding Share-based Payments and Postretirement Benefits [Line Items]</t>
        </is>
      </c>
    </row>
    <row r="4">
      <c r="A4" s="4" t="inlineStr">
        <is>
          <t>Stock Issued During Period, Value, Restricted Stock Award, Gross</t>
        </is>
      </c>
      <c r="C4" s="6" t="n">
        <v>187110</v>
      </c>
    </row>
    <row r="5">
      <c r="A5" s="4" t="inlineStr">
        <is>
          <t>Stock Issued During Period, Shares, Restricted Stock Award, Gross</t>
        </is>
      </c>
      <c r="B5" s="5" t="n">
        <v>48000</v>
      </c>
    </row>
    <row r="6">
      <c r="A6" s="4" t="inlineStr">
        <is>
          <t>Independent Trustees Three [Member]</t>
        </is>
      </c>
    </row>
    <row r="7">
      <c r="A7" s="3" t="inlineStr">
        <is>
          <t>Deferred Compensation Arrangement with Individual, Excluding Share-based Payments and Postretirement Benefits [Line Items]</t>
        </is>
      </c>
    </row>
    <row r="8">
      <c r="A8" s="4" t="inlineStr">
        <is>
          <t>Stock Issued During Period, Shares, Restricted Stock Award, Gross</t>
        </is>
      </c>
      <c r="B8" s="5" t="n">
        <v>16000</v>
      </c>
    </row>
    <row r="9">
      <c r="A9" s="4" t="inlineStr">
        <is>
          <t>Accountant Three [Member]</t>
        </is>
      </c>
    </row>
    <row r="10">
      <c r="A10" s="3" t="inlineStr">
        <is>
          <t>Deferred Compensation Arrangement with Individual, Excluding Share-based Payments and Postretirement Benefits [Line Items]</t>
        </is>
      </c>
    </row>
    <row r="11">
      <c r="A11" s="4" t="inlineStr">
        <is>
          <t>Stock Issued During Period, Shares, Restricted Stock Award, Gross</t>
        </is>
      </c>
      <c r="B11" s="5" t="n">
        <v>3000</v>
      </c>
    </row>
    <row r="12">
      <c r="A12" s="4" t="inlineStr">
        <is>
          <t>Stock Issued During Period, Shares, Restricted Stock Award</t>
        </is>
      </c>
      <c r="B12" s="5" t="n">
        <v>15000</v>
      </c>
    </row>
    <row r="13">
      <c r="A13" s="4" t="inlineStr">
        <is>
          <t>Employee Three [Member]</t>
        </is>
      </c>
    </row>
    <row r="14">
      <c r="A14" s="3" t="inlineStr">
        <is>
          <t>Deferred Compensation Arrangement with Individual, Excluding Share-based Payments and Postretirement Benefits [Line Items]</t>
        </is>
      </c>
    </row>
    <row r="15">
      <c r="A15" s="4" t="inlineStr">
        <is>
          <t>Stock Issued During Period, Shares, Restricted Stock Award, Gross</t>
        </is>
      </c>
      <c r="B15" s="5" t="n">
        <v>2000</v>
      </c>
    </row>
    <row r="16">
      <c r="A16" s="4" t="inlineStr">
        <is>
          <t>Three Accountants and Three Employees [Member]</t>
        </is>
      </c>
    </row>
    <row r="17">
      <c r="A17" s="3" t="inlineStr">
        <is>
          <t>Deferred Compensation Arrangement with Individual, Excluding Share-based Payments and Postretirement Benefits [Line Items]</t>
        </is>
      </c>
    </row>
    <row r="18">
      <c r="A18" s="4" t="inlineStr">
        <is>
          <t>Stock Issued During Period, Value, Restricted Stock Award, Gross</t>
        </is>
      </c>
      <c r="B18" s="6" t="n">
        <v>44550</v>
      </c>
    </row>
    <row r="19">
      <c r="A19" s="4" t="inlineStr">
        <is>
          <t>Stock Issued During Period, Shares, Restricted Stock Award, Gross</t>
        </is>
      </c>
      <c r="B19" s="5" t="n">
        <v>1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SCHEDULE OF FUTURE PAYMENTS OF DEBT (Details)</t>
        </is>
      </c>
      <c r="B1" s="2" t="inlineStr">
        <is>
          <t>Oct. 31, 2021USD ($)</t>
        </is>
      </c>
    </row>
    <row r="2">
      <c r="A2" s="3" t="inlineStr">
        <is>
          <t>Notes Receiveable</t>
        </is>
      </c>
    </row>
    <row r="3">
      <c r="A3" s="4" t="inlineStr">
        <is>
          <t>2023</t>
        </is>
      </c>
      <c r="B3" s="6" t="n">
        <v>250000</v>
      </c>
    </row>
    <row r="4">
      <c r="A4" s="4" t="inlineStr">
        <is>
          <t>2024</t>
        </is>
      </c>
      <c r="B4" s="5" t="n">
        <v>1675000</v>
      </c>
    </row>
    <row r="5">
      <c r="A5" s="4" t="inlineStr">
        <is>
          <t>Total</t>
        </is>
      </c>
      <c r="B5" s="6" t="n">
        <v>19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NOTES RECEIVEABLE (Details Narrative) - USD ($)</t>
        </is>
      </c>
      <c r="B1" s="2" t="inlineStr">
        <is>
          <t>Aug. 15, 2018</t>
        </is>
      </c>
      <c r="C1" s="2" t="inlineStr">
        <is>
          <t>Oct. 31, 2021</t>
        </is>
      </c>
    </row>
    <row r="2">
      <c r="A2" s="4" t="inlineStr">
        <is>
          <t>Debt Instrument, Face Amount</t>
        </is>
      </c>
      <c r="C2" s="6" t="n">
        <v>1321000</v>
      </c>
    </row>
    <row r="3">
      <c r="A3" s="4" t="inlineStr">
        <is>
          <t>Debt Instrument, Interest Rate, Stated Percentage</t>
        </is>
      </c>
      <c r="C3" s="4" t="inlineStr">
        <is>
          <t>7.00%</t>
        </is>
      </c>
    </row>
    <row r="4">
      <c r="A4" s="4" t="inlineStr">
        <is>
          <t>IBC Hotels, LLC [Member]</t>
        </is>
      </c>
    </row>
    <row r="5">
      <c r="A5" s="4" t="inlineStr">
        <is>
          <t>Debt description</t>
        </is>
      </c>
      <c r="B5" s="4" t="inlineStr">
        <is>
          <t>If
    after effective date IBC closes an equity transaction with net proceeds to IBC in excess of $2,500,000, IBC/Buyer shall pay or pre-pay
    to IHT an amount equal to (a) 50% of the net proceeds received by IBC and (b) 50% of the sum of the unpaid balance of the note and
    accrued interest accrued but unpaid interest thereon, as the date of receipt of the net proceeds by IBC.</t>
        </is>
      </c>
    </row>
    <row r="6">
      <c r="A6" s="4" t="inlineStr">
        <is>
          <t>IBC Hotels, LLC [Member] | Promissory Notes [Member]</t>
        </is>
      </c>
    </row>
    <row r="7">
      <c r="A7" s="4" t="inlineStr">
        <is>
          <t>Debt Instrument, Face Amount</t>
        </is>
      </c>
      <c r="B7" s="6" t="n">
        <v>1925000</v>
      </c>
    </row>
    <row r="8">
      <c r="A8" s="4" t="inlineStr">
        <is>
          <t>Debt Instrument, Interest Rate, Stated Percentage</t>
        </is>
      </c>
      <c r="B8" s="4" t="inlineStr">
        <is>
          <t>3.75%</t>
        </is>
      </c>
    </row>
    <row r="9">
      <c r="A9" s="4" t="inlineStr">
        <is>
          <t>Debt description</t>
        </is>
      </c>
      <c r="B9" s="4" t="inlineStr">
        <is>
          <t>Note
    is secured by (1) pledge of the Buyer’s interest in IBC, and (2) a security interest in all assets of IBC, provided IHT shall
    agree to subordinate such equity interest to commercially reasonable debt financing upon reques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 OPTIONS (Details Narrative)</t>
        </is>
      </c>
      <c r="B1" s="2" t="inlineStr">
        <is>
          <t>Feb. 05, 2015shares</t>
        </is>
      </c>
    </row>
    <row r="2">
      <c r="A2" s="4" t="inlineStr">
        <is>
          <t>Board of Trustees [Member] | Two Thousand And Fifteen Equity Incentive Plan [Member]</t>
        </is>
      </c>
    </row>
    <row r="3">
      <c r="A3" s="3" t="inlineStr">
        <is>
          <t>Share-based Compensation Arrangement by Share-based Payment Award [Line Items]</t>
        </is>
      </c>
    </row>
    <row r="4">
      <c r="A4" s="4" t="inlineStr">
        <is>
          <t>Shares of beneficial interest of trust are authorized to issued</t>
        </is>
      </c>
      <c r="B4" s="5" t="n">
        <v>1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INCOME TAXES (Details Narrative) $ in Millions</t>
        </is>
      </c>
      <c r="B1" s="2" t="inlineStr">
        <is>
          <t>Oct. 31, 2021USD ($)</t>
        </is>
      </c>
    </row>
    <row r="2">
      <c r="A2" s="3" t="inlineStr">
        <is>
          <t>Income Tax Disclosure [Abstract]</t>
        </is>
      </c>
    </row>
    <row r="3">
      <c r="A3" s="4" t="inlineStr">
        <is>
          <t>Deferred tax assets</t>
        </is>
      </c>
      <c r="B3" s="10" t="n">
        <v>4.3</v>
      </c>
    </row>
    <row r="4">
      <c r="A4" s="4" t="inlineStr">
        <is>
          <t>Cumulative net operating loss carryforwards</t>
        </is>
      </c>
      <c r="B4" s="11" t="n">
        <v>1.3</v>
      </c>
    </row>
    <row r="5">
      <c r="A5" s="4" t="inlineStr">
        <is>
          <t>Syndications</t>
        </is>
      </c>
      <c r="B5" s="11" t="n">
        <v>2.9</v>
      </c>
    </row>
    <row r="6">
      <c r="A6" s="4" t="inlineStr">
        <is>
          <t>Deferred tax liability</t>
        </is>
      </c>
      <c r="B6" s="11" t="n">
        <v>1.5</v>
      </c>
    </row>
    <row r="7">
      <c r="A7" s="4" t="inlineStr">
        <is>
          <t>Valuation allowance</t>
        </is>
      </c>
      <c r="B7" s="10"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1</t>
        </is>
      </c>
      <c r="C2" s="2" t="inlineStr">
        <is>
          <t>Oct. 31, 2020</t>
        </is>
      </c>
    </row>
    <row r="3">
      <c r="A3" s="3" t="inlineStr">
        <is>
          <t>CASH FLOWS FROM OPERATING ACTIVITIES</t>
        </is>
      </c>
    </row>
    <row r="4">
      <c r="A4" s="4" t="inlineStr">
        <is>
          <t>Consolidated Net Income (Loss)</t>
        </is>
      </c>
      <c r="B4" s="6" t="n">
        <v>391153</v>
      </c>
      <c r="C4" s="6" t="n">
        <v>-2388181</v>
      </c>
    </row>
    <row r="5">
      <c r="A5" s="3" t="inlineStr">
        <is>
          <t>Adjustments to Reconcile Consolidated Net Income (Loss) to Net Cash Provided By (Used In) Operating Activities:</t>
        </is>
      </c>
    </row>
    <row r="6">
      <c r="A6" s="4" t="inlineStr">
        <is>
          <t>PPP Loan Forgiveness</t>
        </is>
      </c>
      <c r="B6" s="5" t="n">
        <v>-967141</v>
      </c>
      <c r="C6" s="4" t="inlineStr">
        <is>
          <t xml:space="preserve"> </t>
        </is>
      </c>
    </row>
    <row r="7">
      <c r="A7" s="4" t="inlineStr">
        <is>
          <t>Stock-Based Compensation</t>
        </is>
      </c>
      <c r="B7" s="5" t="n">
        <v>187110</v>
      </c>
      <c r="C7" s="5" t="n">
        <v>21600</v>
      </c>
    </row>
    <row r="8">
      <c r="A8" s="4" t="inlineStr">
        <is>
          <t>Depreciation</t>
        </is>
      </c>
      <c r="B8" s="5" t="n">
        <v>577544</v>
      </c>
      <c r="C8" s="5" t="n">
        <v>634010</v>
      </c>
    </row>
    <row r="9">
      <c r="A9" s="3" t="inlineStr">
        <is>
          <t>Changes in Assets and Liabilities:</t>
        </is>
      </c>
    </row>
    <row r="10">
      <c r="A10" s="4" t="inlineStr">
        <is>
          <t>Accounts Receivable</t>
        </is>
      </c>
      <c r="B10" s="5" t="n">
        <v>-109642</v>
      </c>
      <c r="C10" s="5" t="n">
        <v>537512</v>
      </c>
    </row>
    <row r="11">
      <c r="A11" s="4" t="inlineStr">
        <is>
          <t>Income Tax Receivable</t>
        </is>
      </c>
      <c r="B11" s="5" t="n">
        <v>67966</v>
      </c>
      <c r="C11" s="5" t="n">
        <v>174741</v>
      </c>
    </row>
    <row r="12">
      <c r="A12" s="4" t="inlineStr">
        <is>
          <t>Prepaid Expenses and Other Assets</t>
        </is>
      </c>
      <c r="B12" s="5" t="n">
        <v>77004</v>
      </c>
      <c r="C12" s="5" t="n">
        <v>-7471</v>
      </c>
    </row>
    <row r="13">
      <c r="A13" s="4" t="inlineStr">
        <is>
          <t>Operating Lease Asset</t>
        </is>
      </c>
      <c r="B13" s="5" t="n">
        <v>64762</v>
      </c>
      <c r="C13" s="5" t="n">
        <v>-3591</v>
      </c>
    </row>
    <row r="14">
      <c r="A14" s="4" t="inlineStr">
        <is>
          <t>Finance Lease Asset</t>
        </is>
      </c>
      <c r="B14" s="5" t="n">
        <v>20811</v>
      </c>
      <c r="C14" s="5" t="n">
        <v>28773</v>
      </c>
    </row>
    <row r="15">
      <c r="A15" s="4" t="inlineStr">
        <is>
          <t>Operating Lease Liability</t>
        </is>
      </c>
      <c r="B15" s="5" t="n">
        <v>-43121</v>
      </c>
      <c r="C15" s="4" t="inlineStr">
        <is>
          <t xml:space="preserve"> </t>
        </is>
      </c>
    </row>
    <row r="16">
      <c r="A16" s="4" t="inlineStr">
        <is>
          <t>Finance Lease Liability</t>
        </is>
      </c>
      <c r="B16" s="5" t="n">
        <v>-20767</v>
      </c>
      <c r="C16" s="4" t="inlineStr">
        <is>
          <t xml:space="preserve"> </t>
        </is>
      </c>
    </row>
    <row r="17">
      <c r="A17" s="4" t="inlineStr">
        <is>
          <t>Accounts Payable and Accrued Expenses</t>
        </is>
      </c>
      <c r="B17" s="5" t="n">
        <v>-120662</v>
      </c>
      <c r="C17" s="5" t="n">
        <v>281889</v>
      </c>
    </row>
    <row r="18">
      <c r="A18" s="4" t="inlineStr">
        <is>
          <t>NET CASH PROVIDED BY (USED IN) OPERATING ACTIVITIES</t>
        </is>
      </c>
      <c r="B18" s="5" t="n">
        <v>125017</v>
      </c>
      <c r="C18" s="5" t="n">
        <v>-720718</v>
      </c>
    </row>
    <row r="19">
      <c r="A19" s="3" t="inlineStr">
        <is>
          <t>CASH FLOWS FROM INVESTING ACTIVITIES</t>
        </is>
      </c>
    </row>
    <row r="20">
      <c r="A20" s="4" t="inlineStr">
        <is>
          <t>Improvements and Additions to Hotel Properties</t>
        </is>
      </c>
      <c r="B20" s="5" t="n">
        <v>-119024</v>
      </c>
      <c r="C20" s="4" t="inlineStr">
        <is>
          <t xml:space="preserve"> </t>
        </is>
      </c>
    </row>
    <row r="21">
      <c r="A21" s="4" t="inlineStr">
        <is>
          <t>Investments in UniGen</t>
        </is>
      </c>
      <c r="B21" s="5" t="n">
        <v>-213750</v>
      </c>
      <c r="C21" s="5" t="n">
        <v>-430000</v>
      </c>
    </row>
    <row r="22">
      <c r="A22" s="4" t="inlineStr">
        <is>
          <t>Proceeds From Sale of Asset</t>
        </is>
      </c>
      <c r="B22" s="5" t="n">
        <v>21166</v>
      </c>
      <c r="C22" s="4" t="inlineStr">
        <is>
          <t xml:space="preserve"> </t>
        </is>
      </c>
    </row>
    <row r="23">
      <c r="A23" s="4" t="inlineStr">
        <is>
          <t>Lendings on Advances to Affiliates - Related Party</t>
        </is>
      </c>
      <c r="B23" s="4" t="inlineStr">
        <is>
          <t xml:space="preserve"> </t>
        </is>
      </c>
      <c r="C23" s="5" t="n">
        <v>-12000</v>
      </c>
    </row>
    <row r="24">
      <c r="A24" s="4" t="inlineStr">
        <is>
          <t>Collections on Advances to Affiliates - Related Party</t>
        </is>
      </c>
      <c r="B24" s="4" t="inlineStr">
        <is>
          <t xml:space="preserve"> </t>
        </is>
      </c>
      <c r="C24" s="5" t="n">
        <v>355000</v>
      </c>
    </row>
    <row r="25">
      <c r="A25" s="4" t="inlineStr">
        <is>
          <t>NET CASH USED IN INVESTING ACTIVITIES</t>
        </is>
      </c>
      <c r="B25" s="5" t="n">
        <v>-311608</v>
      </c>
      <c r="C25" s="5" t="n">
        <v>-87000</v>
      </c>
    </row>
    <row r="26">
      <c r="A26" s="3" t="inlineStr">
        <is>
          <t>CASH FLOWS FROM FINANCING ACTIVITIES</t>
        </is>
      </c>
    </row>
    <row r="27">
      <c r="A27" s="4" t="inlineStr">
        <is>
          <t>Principal Payments on Mortgage Notes Payable</t>
        </is>
      </c>
      <c r="B27" s="5" t="n">
        <v>-138374</v>
      </c>
      <c r="C27" s="5" t="n">
        <v>-120769</v>
      </c>
    </row>
    <row r="28">
      <c r="A28" s="4" t="inlineStr">
        <is>
          <t>Payments on Notes Payable to Banks, net of financing costs</t>
        </is>
      </c>
      <c r="B28" s="4" t="inlineStr">
        <is>
          <t xml:space="preserve"> </t>
        </is>
      </c>
      <c r="C28" s="5" t="n">
        <v>-16600</v>
      </c>
    </row>
    <row r="29">
      <c r="A29" s="4" t="inlineStr">
        <is>
          <t>Payments on Notes Payable - Related Party</t>
        </is>
      </c>
      <c r="B29" s="5" t="n">
        <v>-803676</v>
      </c>
      <c r="C29" s="5" t="n">
        <v>-271440</v>
      </c>
    </row>
    <row r="30">
      <c r="A30" s="4" t="inlineStr">
        <is>
          <t>Borrowings on Notes Payable – Related Party</t>
        </is>
      </c>
      <c r="B30" s="5" t="n">
        <v>261224</v>
      </c>
      <c r="C30" s="5" t="n">
        <v>145000</v>
      </c>
    </row>
    <row r="31">
      <c r="A31" s="4" t="inlineStr">
        <is>
          <t>Payments on Other Notes Payable</t>
        </is>
      </c>
      <c r="B31" s="5" t="n">
        <v>-49924</v>
      </c>
      <c r="C31" s="5" t="n">
        <v>-185677</v>
      </c>
    </row>
    <row r="32">
      <c r="A32" s="4" t="inlineStr">
        <is>
          <t>Borrowings on Other Notes Payable</t>
        </is>
      </c>
      <c r="B32" s="5" t="n">
        <v>550854</v>
      </c>
      <c r="C32" s="5" t="n">
        <v>513224</v>
      </c>
    </row>
    <row r="33">
      <c r="A33" s="4" t="inlineStr">
        <is>
          <t>Payment of Dividends</t>
        </is>
      </c>
      <c r="B33" s="5" t="n">
        <v>-95877</v>
      </c>
      <c r="C33" s="5" t="n">
        <v>-95924</v>
      </c>
    </row>
    <row r="34">
      <c r="A34" s="4" t="inlineStr">
        <is>
          <t>Proceeds from Sale of Non-Controlling Ownership Interest in Subsidiary, net</t>
        </is>
      </c>
      <c r="B34" s="4" t="inlineStr">
        <is>
          <t xml:space="preserve"> </t>
        </is>
      </c>
      <c r="C34" s="5" t="n">
        <v>10000</v>
      </c>
    </row>
    <row r="35">
      <c r="A35" s="4" t="inlineStr">
        <is>
          <t>Distributions to Non-Controlling Interest Holders</t>
        </is>
      </c>
      <c r="B35" s="4" t="inlineStr">
        <is>
          <t xml:space="preserve"> </t>
        </is>
      </c>
      <c r="C35" s="5" t="n">
        <v>-75799</v>
      </c>
    </row>
    <row r="36">
      <c r="A36" s="4" t="inlineStr">
        <is>
          <t>Repurchase of Treasury Stock</t>
        </is>
      </c>
      <c r="B36" s="5" t="n">
        <v>-88443</v>
      </c>
      <c r="C36" s="5" t="n">
        <v>-247439</v>
      </c>
    </row>
    <row r="37">
      <c r="A37" s="4" t="inlineStr">
        <is>
          <t>NET CASH USED IN FINANCING ACTIVITIES</t>
        </is>
      </c>
      <c r="B37" s="5" t="n">
        <v>-364216</v>
      </c>
      <c r="C37" s="5" t="n">
        <v>-345424</v>
      </c>
    </row>
    <row r="38">
      <c r="A38" s="4" t="inlineStr">
        <is>
          <t>NET DECREASE IN CASH AND CASH EQUIVALENTS</t>
        </is>
      </c>
      <c r="B38" s="5" t="n">
        <v>-550807</v>
      </c>
      <c r="C38" s="5" t="n">
        <v>-1153142</v>
      </c>
    </row>
    <row r="39">
      <c r="A39" s="4" t="inlineStr">
        <is>
          <t>CASH AND CASH EQUIVALENTS AT BEGINNING OF PERIOD</t>
        </is>
      </c>
      <c r="B39" s="5" t="n">
        <v>1702755</v>
      </c>
      <c r="C39" s="5" t="n">
        <v>1200528</v>
      </c>
    </row>
    <row r="40">
      <c r="A40" s="4" t="inlineStr">
        <is>
          <t>CASH AND CASH EQUIVALENTS AT END OF PERIOD</t>
        </is>
      </c>
      <c r="B40" s="6" t="n">
        <v>1151948</v>
      </c>
      <c r="C40" s="6" t="n">
        <v>473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Oct. 31, 2021</t>
        </is>
      </c>
    </row>
    <row r="3">
      <c r="A3" s="3" t="inlineStr">
        <is>
          <t>Organization, Consolidation and Presentation of Financial Statements [Abstract]</t>
        </is>
      </c>
    </row>
    <row r="4">
      <c r="A4" s="4" t="inlineStr">
        <is>
          <t>NATURE OF OPERATIONS AND BASIS OF PRESENTATION</t>
        </is>
      </c>
      <c r="B4" s="4" t="inlineStr">
        <is>
          <t xml:space="preserve">1.
NATURE OF OPERATIONS AND BASIS OF PRESENTATION As
of October 31, 2021, InnSuites Hospitality Trust (the “Trust”, “IHT”, “we”, “us” or “our”)
is a publicly traded unincorporated Ohio real estate investment trust (REIT) with two hotels IHT has an ownership interest in and manages.
The Trust and its shareholders directly in and through a Partnership, own interests in two hotels with an aggregate of 270 hotel suites
in Arizona and New Mexico, both (the “Hotels”) operated under the federally trademarked name “InnSuites Hotels”
or “InnSuites” as well as operating under the brand name “Best Western”. The Trust and its shareholders hold
a $ 1 6 273,000 Hotel
Operations: Our
Tucson, Arizona Hotel and our Hotel located in Albuquerque, New Mexico are limited service hotels. Both hotels offer swimming pools,
fitness centers, business centers, and complimentary breakfast. In addition the Hotels offer social areas and modest conference facilities. The
Trust is the sole general partner of RRF Limited Partnership, a Delaware limited partnership (the “Partnership”), and owned
a 75.98 75.89 75.89 51.01 21 RRF
Limited Partnership, a subsidiary, manages the Hotels’ daily operations under 2 management agreements, commencing May 1, 2021.
Prior to this, InnSuites Hotels Inc. (“IHI”), also a subsidiary, managed the Hotels’ daily operations through April
30, 2021, and no longer provides management services to the Hotels thereafter. The Trust also provides the use of the “InnSuites”
trademark to the Hotels. All expenses and reimbursements between the Trust, RRF and the Partnership have been eliminated in consolidation. The
Trust classified the Hotels as operating assets, but these assets are available for sale. At this time, the Trust is unable to predict
when, and if, either of these will be sold. Neither the Tucson Hotel nor the Albuquerque Hotel is currently listed but the Trust is willing
to consider offers for each Hotel. Each of the Hotels is being made available at a price that management believes is reasonable in relation
to its current fair value. PRINCIPLES
OF CONSOLIDATION AND BASIS OF PRESENTATION These
unaudited condensed consolidated financial statements have been prepared by management in accordance with accounting principles in conformity
with accounting principles generally accepted in the United States of America (“GAAP”), and include all assets, liabilities,
revenues and expenses of the Trust and its wholly-owned subsidiaries. All material intercompany transactions and balances have been eliminated.
Certain items have been reclassified to conform to the current fiscal year presentation. The Trust exercises unilateral control over
the Partnership and the entities listed below. Therefore, the unaudited condensed financial statements of the Partnership and the entities
listed below are consolidated with the Trust, and all significant intercompany transactions and balances have been eliminated. SCHEDULE OF ENTITY OWNERSHIP PERCENTAGE
IHT OWNERSHIP %
ENTITY DIRECT INDIRECT (i)
Albuquerque Suite Hospitality, LLC 21.00 % -
Tucson Hospitality Properties, LLLP - 51.01 %
RRF Limited Partnership 75.98 % -
InnSuites Hotels Inc. 100.00 % -
(i) Tucson Indirect ownership is through the Partnership PARTNERSHIP
AGREEMENT The
Partnership Agreement of the Partnership provides for the issuance of two classes of Limited Partnership units, Class A and Class B.
Class A and Class B Partnership units are identical in all respects. Each Class A and Class B Partnership unit is convertible into one
newly-issued Share of Beneficial Interest of the Trust at any time at the option of the limited partner holding the units. On October
31, 2021 and January 31, 2021, 200,003
and 211,708
Class A Partnership units were issued and outstanding,
representing 1.51 %
and 1.60 %
of the total Partnership units, respectively. Additionally, as of October 31, 2021 and January 31, 2021, 2,974,038
Class B Partnership units were outstanding principally
owned by James Wirth, the Trust’s Chairman and Chief Executive Officer, and Mr. Wirth’s affiliates. If all the Class A and
B Partnership units were converted on October 31, 2021 and January 31, 2021, the limited partners in the Partnership would receive 3,174,041 3,885,946 , respectively,
Shares of Beneficial Interest of the Trust. As of October 31, 2021, and January 31, 2021, the Trust owns 10,037,476
and 10,025,771 ,
respectively, general partner units in the Partnership, representing
75.98 %
of the total Partnership units. On
October 27, 2021, an investor converted 3,691 3,691 On
October 31, 2021, the total IHT Shares of Beneficial Interest are 9,037,738 .
Total Class A and Class B RRF Limited Partnership units are 3,174,041 .
The total diluted shares that are convertible one for one is 12,211,779 . LIQUIDITY The
Trust’s principal source of cash to meet its cash requirements is revenues from hotel room reservations and from RRF
Management fees from the Tucson, Arizona and Albuquerque, New Mexico properties. The Trust’s liquidity, including our ability
to make distributions to its shareholders, will depend upon the ability of the Trust and the Partnership’s ability to generate
sufficient cash flow from hotel operations and to service debt, as well as to generate funds from repayment of intercompany advances
and sale of assets. The Covid-19 Virus (the “Virus”) as of March 15, 2020, had previously disrupted the quarterly
distributions from both the Albuquerque and Tucson hotels. These quarterly distributions from both the Albuquerque and Tucson hotels
are projected to resume February 15, 2022. As
of October 31, 2021, the Trust had a related party Demand/Revolving Line of Credit/Promissory Note with an amount payable of approximately
$ 1,053,000 7.0 2,000,000 2,000,000 As
of October 31, 2021, the Trust had three Revolving lines of Credit totaling $ 250,000 zero With
approximately $ 1,152,000 800,000 2,000,000 250,000 There
can be no assurance that the Trust will be successful selling properties, refinancing debt or raising additional or replacement funds,
or that these funds may be available on terms that are favorable to it. If the Trust is unable to raise additional or replacement funds,
it may be required to sell certain of our assets or issue additional stock to meet liquidity needs, which may not be on terms that are
favorable. BASIS
OF PRESENTATION The
accompanying unaudited condensed consolidated financial statements have been prepared by the Trust in accordance with Generally Accepted
Accounting Principle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Trust believes that
the disclosures are adequate to make the information presented not misleading. In the opinion of management, all adjustments (consisting
primarily of normal recurring accruals) considered necessary for a fair presentation have been included. Operating
results for the nine months ended October 31, 2021 are not necessarily indicative of the results that may be expected for the Fiscal
Year ending January 31, 2022. The unaudited condensed consolidated financial statements should be read in conjunction with the audited
consolidated financial statements and related notes thereto included in the Trust’s Annual Report on Form 10-K for the Fiscal Year
ended January 31, 2021. The
Trust has evaluated subsequent events through the date of the filing of its Form 10-Q with the Securities and Exchange Commission. Other
than those events disclosed, the Trust is not aware of any other significant events that occurred subsequent to the balance sheet date
but prior to the filing of this report that would have a material impact on the Trust’s financial statements. As
sole general partner of the Partnership, the Trust exercises unilateral control over the Partnership. The Trust owns all of the issued
and outstanding classes of shares of InnSuites Hotels Inc. Therefore, the financial statements of the Partnership and InnSuites Hotels
Inc. are consolidated with the Trust, and all significant intercompany transactions and balances have been eliminated. Under
Accounting Standards Codification (“ASC”) Topic 810-10-25, Albuquerque Suite Hospitality, LLC has been determined to be a
variable interest entity with the Trust as the primary beneficiary (see Note 4 – “Variable Interest Entity”). Therefore,
the financial statements of Albuquerque Suite Hospitality, LLC, are consolidated with the Trust, and all significant intercompany transactions
and balances have been eliminated. The
financial statements of the Partnership and Tucson Hospitality Properties, LLLP are consolidated with the Partnership and the Trust,
and all significant intercompany transactions and balances have been eliminated. SEASONALITY
OF THE HOTEL BUSINESS The
Hotels’ operations historically have been somewhat seasonal. The Tucson Arizona Hotel historically experiences the highest occupancy
in the first fiscal quarter (the winter high season) and, to a lesser extent, the fourth fiscal quarter. The second fiscal quarter (summer),
historically tends to be the lowest occupancy period at this Arizona Hotel. This seasonality pattern can be expected to cause fluctuations
in the Trust’s quarterly revenues. The Hotel located in Albuquerque, New Mexico historically experiences its most profitable periods
during the second and third fiscal quarters (the summer high season), providing some balance to the general seasonality of the Trust’s
hotel business. The
seasonal nature of the Trust’s business increases its vulnerability to risks such as travel disruptions, labor force shortages
and cash flow issues. Further, if an adverse event such as an actual or threatened virus pandemic, terrorist attack, international conflict,
data breach, regional economic downturn or poor weather should occur at either of its two hotels, the adverse impact to the Trust’s
revenues and profit could be significa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Actual results could differ from
those estimates. The
Trust’s operations are affected by numerous factors, including the economy,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PROPERTY
AND EQUIPMENT Furniture,
fixtures, building and improvements and hotel properties are stated at cost, except for land, and depreciated using the straight-line
method over estimated lives ranging up to 40 3 10 Land
is an indefinite-lived asset. The Trust tests its land for impairment annually, or whenever events or changes in circumstances indicates
an impairment may have occurred, by comparing its carrying value to its implied fair value.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further impairment is required of long-lived assets
for the fiscal period ended October 31, 2021. CASH The
Trust believes it places its cash only with high credit quality financial institutions, although these balances periodically exceed federally
insured limits. 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complimentary breakfast, access to on-site laundry facilities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ACCOUNTS
RECEIVABLES AND ALLOWANCE FOR DOUBTFUL ACCOUNTS Accounts
receivable are derived from guest stays and other reservations at the Hotels. Accounts receivable are carried at original amounts billed
less an estimate made for doubtful accounts based on a review of outstanding amounts on a quarterly basis. Management generally records
an allowance for doubtful accounts for 50 100 0 INCOME
TAX RECEIVABLE The
Trust amended its corporate tax returns for the year ended January 31, 2019. Such amendments resulted in a refund of approximately $ 294,000 175,000 120,000 52,000 68,000 LEASE
ACCOUNTING The
Trust determines, at the inception of a contract, if the arrangement is a lease and whether it meets the classification criteria for
a finance or operating lease. Right-of-u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4). TRUSTEE
STOCK-BASED COMPENSATION The
Trust has an employee equity incentive plan, which is described more fully in Note 15 - “Share-Based Payments.” The three
independent members of the Board of Trustees each earn 6,000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During the three month period ended October 31,
2021, the Trust retired 9,613,138 13,936,972 NET
INCOME/(LOSS) PER SHARE Basic
and diluted net income/(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74,041 For
the nine months ended October 31, 2021 and 2020, there were Class A and Class B Partnership units outstanding, which are convertible
into Shares of Beneficial Interest of the Trust. Assuming conversion at the beginning of each period, the aggregate weighted-average
of these Shares of Beneficial Interest would have been 3,174,041 3,185,746 ADVERTISING
COSTS Amounts
incurred for advertising costs are expensed as incurred. Advertising expense for continuing operations totaled approximately $ 39,000 59,000 154,000 233,000 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 CONVERTIBLE
NOTE RECEIVABLE, COMMON STOCK AND WARRANTS IN UNIGEN POWER, INC . On
December 16, 2019 the Trust entered into a Convertible Debenture Purchase Agreement with UniGen Power Inc. (“UPI” or “UniGen”). The
Trust purchased secured convertible debentures (“Debentures”) in the aggregate amount of $ 1,000,000 6 1,000,000 1.00 UniGen
issued the Trust common stock purchase warrants (the “Debenture Warrants”) to purchase up to 1,000,000 1.00 UniGen,
also, issued the Trust additional common stock purchase warrants (“Additional Warrants”) to purchase up to 200,000 2.25 300,000 2.25 IHT
may fund a $ 500,000 line of credit to be repaid in the form of UniGen stock at
a rate of $ 1
per share. UniGen has also agreed to allow IHT
to fund a $ 500,000
line of credit at the option of IHT convertible
into 500,000
shares of UniGen stock at $ 1
per share. Upon full subscription of the UniGen
2021 $ 2.6
million syndication in February 2021, UniGen
granted IHT an additional 300,000
warrants at $ 2.25
per share granted by UniGen. The balance
on this line of credit as of October 31, 2021 is $ 0 . The
total of all stock ownership upon conversion of the note receivable is 1 million
shares and if all stock warrants available but not outstanding are exercised, these would total to 3 million UniGen shares,
which amounts to approximately 25 %
of fully diluted UniGen equity. On
the Trust’s balance sheet, the investment of the $ 1,000,000 700,000 300,000 The
value of the warrants issued with the note receivable was based on Black-Scholes pricing model based on the following inputs: SCHEDULE OF WARRANTS VALUATION ASSUMPTION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2.0
Annualized risk-free rate 1.630 %
Annualized volatility 27.43 % If
all notes are converted and all available but not outstanding warrants exercised, IHT would hold up to approximately 25 During
the year ended January 31, 2021, the Trust reinvested $ 60,000 60,000 60,000 During
the nine months ended October 31, 2021, the Trust reinvested $ 45,000 45,000 warrants
for 45,000 shares
of common stock in UniGen. Additionally, the Trust exercised 75,000 168,750 75,000 The Trust has committed to exercise an additional
75,000 168,750 As
of October 31, 2021, IHT held 180,000
common shares of UniGen. Management believes
recording the investment at cost approximates fair value since there have been no significant changes in the operations of UniGen
and UniGen’s projects are still in the R&amp;D phase. The
Trust has valued UniGen investment as a level 3 fair value measurement, for the following reasons: The investment does not qualify
for level 1 since there are no identical actively traded instruments or level 2 identical or similar unobservable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LE OF OWNERSHIP INTERESTS IN SUBSIDIARIES</t>
        </is>
      </c>
      <c r="B1" s="2" t="inlineStr">
        <is>
          <t>9 Months Ended</t>
        </is>
      </c>
    </row>
    <row r="2">
      <c r="B2" s="2" t="inlineStr">
        <is>
          <t>Oct. 31, 2021</t>
        </is>
      </c>
    </row>
    <row r="3">
      <c r="A3" s="3" t="inlineStr">
        <is>
          <t>Sale Of Ownership Interests In Subsidiaries</t>
        </is>
      </c>
    </row>
    <row r="4">
      <c r="A4" s="4" t="inlineStr">
        <is>
          <t>SALE OF OWNERSHIP INTERESTS IN SUBSIDIARIES</t>
        </is>
      </c>
      <c r="B4" s="4" t="inlineStr">
        <is>
          <t xml:space="preserve">3.
SALE OF OWNERSHIP INTERESTS IN SUBSIDIARIES The
Trust has sold non-controlling interests in certain subsidiaries, including Albuquerque Suite Hospitality, LLC (the “Albuquerque
entity”) and Tucson Hospitality Properties, LLLP (the “Tucson entity, which sales are described in detail in our Annual Report
on Form 10-K filed on May 14, 2021 with the Securities and Exchange Commissions. Generally, interests have sold for $ 10,000 50.1 700 On
February 15, 2017, the Trust and Partnership entered into a restructuring agreement with Rare Earth Financial, LLC (“REF”)
to allow for the sale of non-controlling partnership units in Albuquerque Suite Hospitality LLC (“Albuquerque”) for $ 10,000
per unit, which operates the Best Western InnSuites
Albuquerque Hotel and Suites Airport hotel property, a 112
unit hotel in Albuquerque, New Mexico (the “Property”).
REF and IHT restructured the Albuquerque Membership Interest by creating 250
additional Class A membership interests from
General Member majority-owned to accredited investor member-owned. Upon sale of 250
Class A Interests, total interests outstanding
changed from 550
to 600
with Class A, Class B and Class C Limited Liability
Company Interests (referred to collectively as “Interests”) restructured with IHT selling approximately 200
Class B Interests to accredited investors as
Class A Interest. This restructuring is part of the Trust’s Equity Enhancement Plan to comply with Section 1003(a)(iii) of the
NYSE American Company Guide. For the nine months ending October 31, 2021 and 2020, the Trust purchased 2 units, and sold
1 unit,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11:25:30Z</dcterms:created>
  <dcterms:modified xmlns:dcterms="http://purl.org/dc/terms/" xmlns:xsi="http://www.w3.org/2001/XMLSchema-instance" xsi:type="dcterms:W3CDTF">2021-12-28T11:25:30Z</dcterms:modified>
</cp:coreProperties>
</file>